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Condensed Consolidated Financia" sheetId="8" r:id="rId8"/>
    <s:sheet name="Collaborative and Other Agreeme" sheetId="9" r:id="rId9"/>
    <s:sheet name="Fair Value Measurements" sheetId="10" r:id="rId10"/>
    <s:sheet name="Dispositions" sheetId="11" r:id="rId11"/>
    <s:sheet name="Restructuring Charges" sheetId="12" r:id="rId12"/>
    <s:sheet name="Long-Term Debt" sheetId="13" r:id="rId13"/>
    <s:sheet name="Common Stock Warrants" sheetId="14" r:id="rId14"/>
    <s:sheet name="Legal Proceedings, Commitments " sheetId="15" r:id="rId15"/>
    <s:sheet name="Stock-based Compensation" sheetId="16" r:id="rId16"/>
    <s:sheet name="Basis of Presentation and Sig17" sheetId="17" r:id="rId17"/>
    <s:sheet name="Condensed Consolidated Financ18" sheetId="18" r:id="rId18"/>
    <s:sheet name="Fair Value Measurements (Tables" sheetId="19" r:id="rId19"/>
    <s:sheet name="Restructuring Charges (Tables)" sheetId="20" r:id="rId20"/>
    <s:sheet name="Long-Term Debt (Tables)" sheetId="21" r:id="rId21"/>
    <s:sheet name="Common Stock Warrants (Tables)" sheetId="22" r:id="rId22"/>
    <s:sheet name="Stock-based Compensation (Table" sheetId="23" r:id="rId23"/>
    <s:sheet name="Description of Business - Addit" sheetId="24" r:id="rId24"/>
    <s:sheet name="Basis of Presentation and Sig25" sheetId="25" r:id="rId25"/>
    <s:sheet name="Condensed Consolidated Financ26" sheetId="26" r:id="rId26"/>
    <s:sheet name="Condensed Consolidated Financ27" sheetId="27" r:id="rId27"/>
    <s:sheet name="Condensed Consolidated Financ28" sheetId="28" r:id="rId28"/>
    <s:sheet name="Condensed Consolidated Financ29" sheetId="29" r:id="rId29"/>
    <s:sheet name="Collaborative and Other Agree30" sheetId="30" r:id="rId30"/>
    <s:sheet name="Collaborative and Other Agree31" sheetId="31" r:id="rId31"/>
    <s:sheet name="Fair Value Measurements - Finan" sheetId="32" r:id="rId32"/>
    <s:sheet name="Fair Value Measurements - Warra" sheetId="33" r:id="rId33"/>
    <s:sheet name="Fair Value Measurements - Summa" sheetId="34" r:id="rId34"/>
    <s:sheet name="Fair Value Measurements - Outst" sheetId="35" r:id="rId35"/>
    <s:sheet name="Dispositions (Details)" sheetId="36" r:id="rId36"/>
    <s:sheet name="Restructuring Charges - Additio" sheetId="37" r:id="rId37"/>
    <s:sheet name="Restructuring Charges (Details)" sheetId="38" r:id="rId38"/>
    <s:sheet name="Long-Term Debt - Novartis Note " sheetId="39" r:id="rId39"/>
    <s:sheet name="Long-Term Debt - Servier Loan A" sheetId="40" r:id="rId40"/>
    <s:sheet name="Long-Term Debt - Hercules Term " sheetId="41" r:id="rId41"/>
    <s:sheet name="Long-Term Debt - Aggregate Futu" sheetId="42" r:id="rId42"/>
    <s:sheet name="Long-Term Debt - Interest Expen" sheetId="43" r:id="rId43"/>
    <s:sheet name="Common Stock Warrants - Summary" sheetId="44" r:id="rId44"/>
    <s:sheet name="Common Stock Warrants - Additio" sheetId="45" r:id="rId45"/>
    <s:sheet name="Legal Proceedings, Commitment46" sheetId="46" r:id="rId46"/>
    <s:sheet name="Stock-based Compensation - Addi" sheetId="47" r:id="rId47"/>
    <s:sheet name="Stock-based Compensation - Weig" sheetId="48" r:id="rId48"/>
    <s:sheet name="Stock-based Compensation - Stoc" sheetId="49" r:id="rId49"/>
    <s:sheet name="Stock-based Compensation - Unve" sheetId="50" r:id="rId50"/>
    <s:sheet name="Stock-based Compensation - St51" sheetId="51" r:id="rId51"/>
  </s:sheets>
  <s:definedNames/>
  <s:calcPr calcId="124519" calcMode="auto" fullCalcOnLoad="1"/>
</s:workbook>
</file>

<file path=xl/sharedStrings.xml><?xml version="1.0" encoding="utf-8"?>
<sst xmlns="http://schemas.openxmlformats.org/spreadsheetml/2006/main" uniqueCount="569">
  <si>
    <t>Document and Entity Information - shares</t>
  </si>
  <si>
    <t>3 Months Ended</t>
  </si>
  <si>
    <t>Mar. 31, 2016</t>
  </si>
  <si>
    <t>May. 02, 2016</t>
  </si>
  <si>
    <t>Document And Entity Information [Abstract]</t>
  </si>
  <si>
    <t>Entity Registrant Name</t>
  </si>
  <si>
    <t>XOMA Corp</t>
  </si>
  <si>
    <t>Entity Central Index Key</t>
  </si>
  <si>
    <t>Current Fiscal Year End Date</t>
  </si>
  <si>
    <t>--12-31</t>
  </si>
  <si>
    <t>Entity Well-known Seasoned Issuer</t>
  </si>
  <si>
    <t>No</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1]</t>
  </si>
  <si>
    <t>Current assets:</t>
  </si>
  <si>
    <t>Cash and cash equivalents</t>
  </si>
  <si>
    <t>Marketable securities</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Deferred revenue</t>
  </si>
  <si>
    <t>Interest bearing obligations – current</t>
  </si>
  <si>
    <t>Accrued interest on interest bearing obligations – current</t>
  </si>
  <si>
    <t>Total current liabilities</t>
  </si>
  <si>
    <t>Interest bearing obligations – non-current</t>
  </si>
  <si>
    <t>Contingent warrant liabilities</t>
  </si>
  <si>
    <t>Other liabilities – non-current</t>
  </si>
  <si>
    <t>Total liabilities</t>
  </si>
  <si>
    <t>Commitments and Contingencies (Note 10)</t>
  </si>
  <si>
    <t xml:space="preserve"> </t>
  </si>
  <si>
    <t>Stockholders’ deficit:</t>
  </si>
  <si>
    <t>Preferred stock, $0.05 par value, 1,000,000 shares authorized, 0 issued and outstanding</t>
  </si>
  <si>
    <t>Common stock, $0.0075 par value, 277,333,332 shares authorized, 120,367,541 and 119,045,592 shares issued and outstanding at March 31, 2016 and December 31, 2015, respectively</t>
  </si>
  <si>
    <t>Additional paid-in capital</t>
  </si>
  <si>
    <t>Accumulated comprehensive loss</t>
  </si>
  <si>
    <t>Accumulated deficit</t>
  </si>
  <si>
    <t>Total stockholders’ deficit</t>
  </si>
  <si>
    <t>Total liabilities and stockholders’ deficit</t>
  </si>
  <si>
    <t>The condensed consolidated balance sheet as of December 31, 2015 has been derived from the audited consolidated financial statements as of that date included in the Company’s Annual Report on Form 10-K for the year ended December 31, 2015.</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 USD ($) shares in Thousands, $ in Thousands</t>
  </si>
  <si>
    <t>Mar. 31, 2015</t>
  </si>
  <si>
    <t>Revenues:</t>
  </si>
  <si>
    <t>License and collaborative fees</t>
  </si>
  <si>
    <t>Contract and other</t>
  </si>
  <si>
    <t>Total revenues</t>
  </si>
  <si>
    <t>Operating expenses:</t>
  </si>
  <si>
    <t>Research and development</t>
  </si>
  <si>
    <t>Selling, general and administrative</t>
  </si>
  <si>
    <t>Restructuring</t>
  </si>
  <si>
    <t>Total operating expenses</t>
  </si>
  <si>
    <t>Loss from operations</t>
  </si>
  <si>
    <t>Other income (expense):</t>
  </si>
  <si>
    <t>Interest expense</t>
  </si>
  <si>
    <t>Other income (expense), net</t>
  </si>
  <si>
    <t>Revaluation of contingent warrant liabilities</t>
  </si>
  <si>
    <t>Net loss</t>
  </si>
  <si>
    <t>Basic and diluted net loss per share of common stock</t>
  </si>
  <si>
    <t>Shares used in computing basic and diluted net loss per share of common stock</t>
  </si>
  <si>
    <t>Other comprehensive loss:</t>
  </si>
  <si>
    <t>Net unrealized loss on marketable securities</t>
  </si>
  <si>
    <t>Comprehensive loss</t>
  </si>
  <si>
    <t>CONDENSED CONSOLIDATED STATEMENTS OF CASH FLOWS (unaudited) - USD ($) $ in Thousands</t>
  </si>
  <si>
    <t>Cash flows used in operating activities:</t>
  </si>
  <si>
    <t>Adjustments to reconcile net loss to net cash used in operating activities:</t>
  </si>
  <si>
    <t>Depreciation</t>
  </si>
  <si>
    <t>Common stock contribution to 401(k)</t>
  </si>
  <si>
    <t>Stock-based compensation expense</t>
  </si>
  <si>
    <t>Amortization of debt discount, final payment fee on debt, and debt issuance costs</t>
  </si>
  <si>
    <t>Loss on loan extinguishment</t>
  </si>
  <si>
    <t>Unrealized loss (gain) on foreign currency exchange</t>
  </si>
  <si>
    <t>Other</t>
  </si>
  <si>
    <t>Changes in assets and liabilities:</t>
  </si>
  <si>
    <t>Accounts payable and accrued liabilities</t>
  </si>
  <si>
    <t>Accrued interest on interest bearing obligations</t>
  </si>
  <si>
    <t>Other liabilities</t>
  </si>
  <si>
    <t>Net cash used in operating activities</t>
  </si>
  <si>
    <t>Cash flows from investing activities:</t>
  </si>
  <si>
    <t>Net purchase of property and equipment</t>
  </si>
  <si>
    <t>Net cash used in investing activities</t>
  </si>
  <si>
    <t>Cash flows from financing activities:</t>
  </si>
  <si>
    <t>Proceeds from issuance of common stock, net of issuance costs</t>
  </si>
  <si>
    <t>Proceeds from issuance of long term debt</t>
  </si>
  <si>
    <t>Debt issuance costs and loan fees</t>
  </si>
  <si>
    <t>Principal payments ─ debt</t>
  </si>
  <si>
    <t>Principal payments ─ capital lease</t>
  </si>
  <si>
    <t>Net cash (used in) provided by financing activities</t>
  </si>
  <si>
    <t>Effect of exchange rate changes on cash</t>
  </si>
  <si>
    <t>Net decrease in cash and cash equivalents</t>
  </si>
  <si>
    <t>Cash and cash equivalents at the beginning of the period</t>
  </si>
  <si>
    <t>Cash and cash equivalents at the end of the period</t>
  </si>
  <si>
    <t>Supplemental Cash Flow Information:</t>
  </si>
  <si>
    <t>Cash paid for interest</t>
  </si>
  <si>
    <t>Non-cash financing activities:</t>
  </si>
  <si>
    <t>Issuance of warrants</t>
  </si>
  <si>
    <t>Description of Business</t>
  </si>
  <si>
    <t>Description Of Business [Abstract]</t>
  </si>
  <si>
    <t xml:space="preserve">1. Description of Business XOMA Corporation (“XOMA” or the “Company”), a Delaware corporation, combines a portfolio of clinical programs and research activities to develop innovative therapeutic antibodies that it intends to commercialize. XOMA focuses its scientific research on allosteric modulation, which offers opportunities for new classes of therapeutic antibodies to treat a wide range of human diseases. XOMA’s scientific research has produced five product candidates to treat diseases within the endocrine therapeutic area. These include candidates from the XMet platform, which consists of several Selective Insulin Receptor Modulator antibodies that could offer new approaches in the treatment of metabolic diseases. The lead compound from the XMet platform, XOMA 358, is a fully human monoclonal negative allosteric modulating antibody that binds to insulin receptors and attenuates insulin action. XOMA intends to investigate this compound as a novel treatment for non-drug-induced, endogenous hyperinsulinemic hypoglycemia (low blood glucose caused by excessive insulin produced by the body). In October 2015, the Company initiated a Phase 2 proof-of-concept study for XOMA 358 in patients with congenital hyperinsulinemia. XOMA’s endocrine portfolio also includes a Phase 2 ready product candidate targeting the prolactin receptor as well as other preclinical or research stage programs. The Company’s products are presently in various stages of development and are subject to regulatory approval before they can be commercially launched. In March 2016, the Company announced the closure of its gevokizumab Phase 3 study in pyoderma gangrenosum, and on March 26, 2016, the termination of XOMA’s collaboration agreement with Les Laboratories Servier (“Servier”) became effective (see Note 4). Liquidity and Management Plans The Company has incurred operating losses since its inception and had an accumulated deficit of $1.1 billion at March 31, 2016. Management expects operating losses and negative cash flows to continue for the foreseeable future. As of March 31, 2016, the Company had $46.6 million in cash, cash equivalents and marketable securities, which is available to fund future operations. Taking into account the repayment of its outstanding debt classified within current liabilities on the Company’s condensed consolidated balance sheet as of March 31, 2016, the Company anticipates that it has adequate resources to fund its operations through March 31, 2017. The Company’s ability to raise additional capital in the equity and debt markets, should the Company choose to do so, is dependent on a number of factors, including, but not limited to, the market demand for the Company’s common stock, which itself is subject to a number of pharmaceutical development and business risks and uncertainties, as well as the uncertainty that the Company would be able to raise such additional capital at a price or on terms that are favorable to the Company. </t>
  </si>
  <si>
    <t>Basis of Presentation and Significant Accounting Policies</t>
  </si>
  <si>
    <t>Accounting Policies [Abstract]</t>
  </si>
  <si>
    <t xml:space="preserve">2. Basis of Presentation and Significant Accounting Policies Basis of Presentation The condensed consolidated financial statements include the accounts of the Company and its wholly-owned subsidiaries. All intercompany accounts and transactions among consolidated entities were eliminated upon consolidation. The unaudi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5, filed with the U.S. Securities and Exchange Commission (“SEC”) on March 9, 2016.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fiscal year.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restructuring liabilities, legal contingencies, derivative instrument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In March 2016, the Company effected the novation of one of its contracts with NIAID to Nanotherapeutics, Inc. (“Nanotherapeutics”) (see Note 6). The billings made prior to the effective date of the novation of such contract are still subject to future audits, which may result in significant adjustments to reported revenues. The Company’s accrual for clinical trials is based on estimates of the services received and efforts expended pursuant to contracts with clinical trial centers and clinical research organizations. Payments under the contracts depend on factors such as the achievement of certain events, successful enrollment of patients, and completion of portions of the clinical trial or similar conditions.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contract services, product sales and royalties. Revenue arrangements with multiple elements are divided into separate units of accounting if certain criteria are met, including whether the delivered element has stand-alone value to the custom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up-front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XOMA based solely upon the performance of the partner. For such contingent payments, revenue is recognized upon completion of the milestone event, once confirmation is received from the third party, provided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 Payment related to an option to purchase the Company’s commercialization rights is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ontract and Other Revenues Contract revenue for research and development involves the Company providing research and development and manufacturing services to collaborative partners, biodefense contractor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collaborative partners or licensees, historical information and forecasted sales trends. 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he Company’s accrual for clinical trials is based on estimates of the services received and efforts expended pursuant to contracts with clinical trial centers and clinical research organizations. The Company may terminate these contracts upon written notice and is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 Restructuring Costs Restructuring costs, which primarily include termination benefits and contract termination costs, are recorded at estimated fair value. Key assumptions in determining the restructuring costs include the terms and payments that may be negotiated to terminate certain contractual obligations and the timing of employees leaving the Company.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valuation of restricted stock units (“RSUs”) is determined at the date of grant using the Company’s closing stock price. To establish an estimate of forfeiture rate, the Company considers its historical experience of option forfeitures and terminations. Forfeitures are estimated at the time of grant and revised, if necessary, in subsequent periods if actual forfeitures differ from estimates. Warrants The Company has issued warrants to purchase shares of its common stock in connection with financing and other business activities. The Company accounts for some of these warrants as a liability at estimated fair value and others as equity at estimated fair value. The fair value of the outstanding warrants is estimated using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The Company determines the expected volatility assumption in the Black-Scholes Model based on historical stock price volatility observed on XOMA’s underlying stock. The assumptions associated with contingent warrant liabilities are reviewed each reporting period and changes in the estimated fair value of these contingent warrant liabilities are recognized in revaluation of contingent warrant liabilities within the condensed consolidated statements of comprehensive loss. Net Loss per Share of Common Stock Basic net loss per share of common stock is based on the weighted average number of shares of common stock outstanding during the period. Diluted net loss per share of common stock is based on the weighted average number of shares outstanding during the period, adjusted to include the assumed conversion of certain stock options, RSUs, and warrants for common stock. The calculation of diluted loss per share of common stock requires that, to the extent the average market price of the underlying shares for the reporting period exceeds the exercise price of the warrants and the presumed exercise of such securities are dilutive to earnings (loss) per share of common stock for the period, adjustments to net income or net loss used in the calculation are required to remove the change in fair value of the warrants for the period. Likewise, adjustments to the denominator are required to reflect the related dilutive shares. Concentration of Risk Cash equivalents, marketable securities and receivables are financial instruments, which potentially subject the Company to concentrations of credit risk, as well as liquidity risk for certain cash equivalents, such as money market funds. The Company has not encountered any such liquidity issues during 2016. The Company has not experienced any significant credit losses and does not generally require collateral on receivables. For the three months ended March 31, 2016, three customers represented 38%, 27% and 23% of total revenues. For the three months ended March 31, 2015, two customers represented 72% and 26% of total revenues. As of March 31, 2016, four customer represented 46%, 12%, 11% and 10% of the accounts receivable balance. As of December 31, 2015, four customers represented 39%, 25%, 18% and 10% of the accounts receivables balance. Recent Accounting Pronouncements In March 2016, the Financial Accounting Standards Board (“FASB”) issued Accounting Standards Update (“ASU”) 2016-09, Compensation-Stock Compensation (Topic 718) Improvements to Employee Share-Based Payment Accounting </t>
  </si>
  <si>
    <t>Condensed Consolidated Financial Statements Detail</t>
  </si>
  <si>
    <t>Condensed Consolidated Financial Statements Detail [Abstract]</t>
  </si>
  <si>
    <t>3. Condensed Consolidated Financial Statements Detail Cash and Cash Equivalents As of March 31, 2016, cash and cash equivalents consisted of demand deposits of $3.0 million and money market funds of $43.1 million with maturities of less than 90 days at the date of purchase. As of December 31, 2015, cash and cash equivalents consisted of demand deposits of $23.2 million and money market funds of $42.6 million with maturities of less than 90 days at the date of purchase. Marketable Securities At March 31, 2016 and December 31, 2015, marketable securities consisted of an investment in the common stock of a public entity of $0.5 million. The Company had an unrealized loss of $42,000 associated with its marketable securities as of March 31, 2016. At each reporting date, the Company performs an evaluation of its equity securities to determine if unrealized losses are other-than-temporary. In performing this assessment, the Company determines whether it expects the security to recover in the near term and considers its ability and intent to hold the security until anticipated recovery. This determination considers the duration and severity of the impairment and the financial condition of the investment as well as the Company’s ability to hold the investment until a recovery of fair value. As of March 31, 2016, the Company determined that the unrealized loss for its marketable securities is not an other-than-temporary impairment. Accrued and Other Liabilities Accrued and other liabilities consisted of the following (in thousands):
March 31, 2016
December 31, 2015
Accrued payroll and other benefits
$
1,573
$
2,156
Deferred rent
724
608
Accrued clinical trial costs
517
406
Accrued legal and accounting fees
511
517
Accrued incentive compensation
243
2,609
Accrued restructuring costs
138
459
Other
681
270
Total
$
4,387
$
7,025
Net Loss Per Share of Common Stock Potentially dilutive securities are excluded from the calculation of diluted net loss per share of common stock if their inclusion is anti-dilutive. The following table shows the weighted-average outstanding securities considered anti-dilutive and therefore excluded from the computation of diluted net loss per share of common stock (in thousands):
Three Months Ended March 31,
2016
2015
Common stock options and RSUs
10,704
8,756
Warrants for common stock
18,230
20,690
Total
28,934
29,446</t>
  </si>
  <si>
    <t>Collaborative and Other Agreements</t>
  </si>
  <si>
    <t>Collaborative And Other Agreements [Abstract]</t>
  </si>
  <si>
    <t>4. Collaborative and Other Agreements Servier In December 2010, the Company entered into a license and collaboration agreement (“Collaboration Agreement”) with Servier, to jointly develop and commercialize gevokizumab in multiple indications. Under the terms of the agreement, Servier had worldwide rights to cardiovascular disease and diabetes indications and had rights outside the United States and Japan to all other indications, including non-infectious intermediate, posterior or pan-uveitis (“NIU”), Behçet’s disease uveitis, pyoderma gangrenosum, and other inflammatory and oncology indications. Under the Collaboration Agreement, Servier funded all activities to advance the global clinical development and future commercialization of gevokizumab in cardiovascular-related diseases and diabetes. Also, Servier funded the first $50.0 million of gevokizumab global clinical development and chemistry, manufacturing and controls expenses related to the three pivotal clinical trials under the EYEGUARD program. All remaining expenses related to these three pivotal clinical trials were shared equally between Servier and the Company. For the three months ended March 31, 2016 and 2015, the Company recorded revenue of $0.3 million and $0.5 million, respectively, from this Collaboration Agreement. On January 9, 2015, concurrent with a loan amendment (see Note 8), the Company and Servier entered into Amendment No. 2 to the Collaboration Agreement (“Collaboration Amendment”). Under the Collaboration Amendment, the Company was eligible to receive up to approximately €356.5 million in the aggregate in milestone payments if the Company re-acquired cardiovascular and/or diabetes rights for use in the United States, and approximately €633.8 million in aggregate milestone payments if the Company did not re-acquire those rights. Under the Collaboration Amendment, the Company was eligible to receive up to €341.5 million in the aggregate in milestone payments in the event the Company re-acquired the cardiovascular and/or diabetes rights for use in the United States and approximately €618.8 million if the Company did not re-acquire those rights. The milestone reductions were related to a low prevalence indication for which Servier would not have pursued development had these payments been required. All other terms of the Collaboration Agreement remained unchanged. On September 28, 2015, Servier notified XOMA of its intention to terminate the Collaboration Amendment and return the gevokizumab rights to XOMA. The termination, which became effective on March 25, 2016, did not result in a change to the maturity date of the Company’s loan with Servier. Prior to September 28, 2015, the Company had been amortizing the deferred revenue recorded upon issuance of the loan over the expected period of performance under the Collaboration Amendment of January 15, 2018, which was also the maturity date of the loan (see Note 8). As the Company will no longer be required to provide services to Servier under the Collaboration Amendment, the Company therefore recognized all remaining deferred revenue of $0.6 million through March 25, 2016. The final reconciliation of cost sharing under the collaboration is pending and may result in additional revenues or expenses to XOMA. NIAID In October 2011, the Company announced that NIAID had awarded the Company a new contract under Contract No. HHSN272201100031C (the “NIAID Contract”) for up to $28.0 million over five years to develop broad-spectrum antitoxins for the treatment of human botulism poisoning. The contract work was being performed on a cost plus fixed fee basis over the life of the contract and the Company was recognizing revenue under the arrangement as the services were performed on a proportional performance basis. The Company recognized revenue of $1.1 million and $1.6 million under this contract, for the three months ended March 31, 2016 and 2015, respectively. In March 2016, the Company effected a novation of the NIAID Contract to Nanotherapeutics. The novation was effected upon obtaining regulatory approval to transfer the NIAID Contract to Nanotherapeutics pursuant to the asset purchase agreement executed in November 2015 (see Note 6).</t>
  </si>
  <si>
    <t>Fair Value Measurements</t>
  </si>
  <si>
    <t>Fair Value Disclosures [Abstract]</t>
  </si>
  <si>
    <t>5. Fair Value Measurements The Company records its financial assets and liabilities at fair value. The carrying amounts of certain of the Company’s financial instruments, including cash and cash equivalents, trade receivable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March 31, 2016 Using
Quoted Prices in Active Markets for Identical Assets
Significant Other Observable Inputs
Significant Unobservable Inputs
(Level 1)
(Level 2)
(Level 3)
Total
Assets:
Money market funds (1)
$
43,110
$
—
$
—
$
43,110
Marketable securities
454
—
—
454
$
43,564
$
—
$
—
$
43,564
Liabilities:
Contingent warrant liabilities
$
—
$
—
$
3,532
$
3,532
Fair Value Measurements at December 31, 2015 Using
Quoted Prices in Active Markets for Identical Assets
Significant Other Observable Inputs
Significant Unobservable Inputs
(Level 1)
(Level 2)
(Level 3)
Total
Assets:
Money market funds (1)
$
42,590
$
—
$
—
$
42,590
Marketable securities
496
—
—
496
Total
$
43,086
$
—
$
—
$
43,086
Liabilities:
Contingent warrant liabilities
$
—
$
—
$
10,464
$
10,464
(1)
Included in cash and cash equivalents During the three month period ended March 31, 2016, there were no transfers between Level 1, Level 2, or Level 3 assets or liabilities reported at fair value on a recurring basis and the valuation techniques used did not change compared to the Company’s established practice. The estimated fair value of the contingent warrant liabilities at March 31, 2016 and December 31, 2015, was determined using the Black-Scholes Model, which requires inputs such as the expected term of the warrants, volatility and risk-free interest rate. These inputs are subjective and generally require significant analysis and judgment to develop. The Company’s common stock price represents a significant input that affects the valuation of the warrants. The change in the estimated fair value is recorded as a gain or loss in the revaluation of contingent warrant liabilities line of the condensed consolidated statements of comprehensive loss. The estimated fair value of the contingent warrant liabilities was estimated using the following range of assumptions at March 31, 2016, and December 31, 2015:
March 31, 2016
December 31, 2015
Expected volatility
115% - 186%
166% - 183%
Risk-free interest rate
0.50% - 0.60%
0.64% - 0.74%
Expected term
0.69 - 0.94
0.94 - 1.19 The following table provides a summary of changes in the estimated fair value of the Company’s Level 3 financial liabilities for the three months ended March 31, 2016 (in thousands):
Balance at December 31, 2015
$
10,464
Decrease in estimated fair value of contingent warrant liabilities upon revaluation
(6,932
)
Balance at March 31, 2016
$
3,532
The estimated fair value of the Company’s outstanding interest-bearing obligations is estimated using the net present value of the payments, discounted at an interest rate that is consistent with market interest rates, which is a Level 2 input. The carrying amount and the estimated fair value of the Company’s outstanding interest-bearing obligations at March 31, 2016, and December 31, 2015, are as follows (in thousands):
March 31, 2016
December 31, 2015
Carrying Amount
Estimated Fair Value
Carrying Amount
Estimated Fair Value
Hercules term loan
$
19,849
$
21,231
$
19,653
$
21,231
Novartis note
13,683
13,450
13,683
13,394
Servier loan
12,719
12,626
15,331
15,185
Total
$
46,251
$
47,307
$
48,667
$
49,810</t>
  </si>
  <si>
    <t>Dispositions</t>
  </si>
  <si>
    <t>Dispositions [Abstract]</t>
  </si>
  <si>
    <t xml:space="preserve">6. Dispositions On November 4, 2015, XOMA and Nanotherapeutics entered into an asset purchase agreement (the “Purchase Agreement”), pursuant to which Nanotherapeutics agreed, subject to the terms and conditions set forth in the Purchase Agreement, to acquire XOMA’s biodefense business and related assets (including, subject to regulatory approval, certain contracts with the U.S. government), and to assume certain liabilities of XOMA (the “Transaction”). As part of the Transaction, the parties, subject to the terms and conditions of the Purchase Agreement and the satisfaction of certain conditions, entered into an intellectual property license agreement (the “License Agreement”), pursuant to which XOMA agreed to license to Nanotherapeutics, subject to the terms and conditions set forth in the License Agreement, certain intellectual property rights related to the purchased assets. Under the License Agreement, the Company is eligible to receive contingent consideration up to a maximum of $4.5 million in cash based upon Nanotherapeutics achieving certain specified future operation objectives. In addition, the Company is eligible to receive 15% royalties on net sales of any future products related to the treatment of human botulism poisoning. On March 17, 2016, the Company effected a novation of the NIAID Contract to Nanotherapeutics. On March 23, 2016, the Company completed the transfer of the NIAID Contract and certain related third-party service contracts and materials, and the grant of non-exclusive licenses for certain of its patents and general know-how to Nanotherapeutics. The Company believes that the NIAID Contract and certain related third-party service contracts and materials related to the biodefense program transferred to Nanotherapeutics include a sufficient number of key inputs and processes necessary to generate output from a market participant’s perspective. Accordingly, the Company has determined that such assets qualify as a business. The Transaction had no impact on the Company’s consolidated financial statements as of March 31, 2016. Any contingent consideration or royalties will be recognized in the condensed consolidated statements of comprehensive loss when received. </t>
  </si>
  <si>
    <t>Restructuring Charges</t>
  </si>
  <si>
    <t>Restructuring And Related Activities [Abstract]</t>
  </si>
  <si>
    <t>7. Restructuring Charges On July 22, 2015, the Company that announced the Phase 3 EYEGUARD-B study of gevokizumab in patients with Behçet’s disease uveitis, run by Servier, did not meet the primary endpoint of time to first acute ocular exacerbation. Due to the results and the Company’s belief they would be predictive of results in its other EYEGUARD studies, in August 2015, XOMA announced its intention to end the EYEGUARD global Phase 3 program. On August 21, 2015, the Company, in connection with its efforts to lower operating expenses and preserve capital while continuing to focus on its endocrine product pipeline, implemented a restructuring plan (the “2015 Restructuring”) that included a workforce reduction resulting in the termination of 52 employees during the second half of 2015. During the three months ended March 31, 2016, the Company recorded charges of $2,000 related to severance, other termination benefits and outplacement services in connection with the workforce reduction resulting from the 2015 Restructuring. In addition, the Company recognized an additional restructuring charge of $34,000 in contract termination costs, which primarily include costs in connection with the discontinuation of the EYEGUARD studies. In the first quarter of 2016, the Company paid $0.4 million associated with the restructuring activities and expects to pay the remaining $0.1 million in the second quarter of 2016. The outstanding restructuring liabilities are included in accrued and other liabilities on the condensed consolidated balance sheets. The components of the restructuring liabilities are shown below (in thousands):
Employee Severance
Contract
and Other Benefits
Termination Costs
Total
Balance at December 31, 2015
$
343
$
116
$
459
Restructuring charges
2
34
36
Cash payments
(212
)
(145
)
(357
)
Balance at March 31, 2016
$
133
$
5
$
138</t>
  </si>
  <si>
    <t>Long-Term Debt</t>
  </si>
  <si>
    <t>Debt Disclosure [Abstract]</t>
  </si>
  <si>
    <t>8. Long-Term Debt Novartis Note In May 2005, the Company executed a secured note agreement (the “Note Agreement”) with Novartis AG (“Novartis”),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which was equal to 2.81% at March 31, 2016 and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including any payments owed to it thereunder. Pursuant to the terms of the arrangement as restructured in November 2008, the Company did not make any additional borrowings under the Novartis note. In June 2015, the Company and Novartis Vaccines and Diagnostics, Inc. (“NVDI”) agreed to extend the maturity date of the Note Agreement from June 21, 2015, to September 30, 2015 (the “June 2015 Extension Letter”). On September 30, 2015, concurrent with the execution of a license agreement with Novartis International Pharmaceutical Ltd., XOMA and NVDI executed an amendment to the June 2015 Extension Letter (the “Secured Note Amendment”). Pursuant to the Secured Note Amendment, the parties further extended the maturity date of the June 2015 Extension Letter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All other terms of the original Note Agreement remain unchanged. As of March 31, 2016 and December 31, 2015, the outstanding principal balance under this Secured Note Amendment was $13.7 million and was included in interest bearing obligations – long term in the accompanying consolidated balance sheets. Servier Loan Agreement In December 2010, in connection with the Collaboration Agreement entered into with Servier, the Company executed a loan agreement with Servier (the “Servier Loan Agreement”), which provided for an advance of up to €15.0 million. The loan was fully funded in January 2011, with the proceeds converting to approximately $19.5 million. The loan is secured by an interest in XOMA’s intellectual property rights to all gevokizumab indications worldwide, excluding certain rights in the U.S. and Japan. Interest is calculated at a floating rate based on a Euro Inter-Bank Offered Rate (“EURIBOR”) and subject to a cap. The interest rate is reset semi-annually in January and July of each year. The interest rate for the initial interest period was 3.22% and has been reset semi-annually ranging from 1.95% to 3.83%. Interest for the six-month period from mid-July 2015 through mid-January 2016 was reset to 2.05%. Interest for the six-month period from mid-January 2016 through mid-July 2016 was reset to 1.95%. Interest is payable semi-annually. On January 9, 2015, Servier and the Company entered into Amendment No. 2 (“Loan Amendment”) to the Servier Loan Agreement initially entered into on December 30, 2010 and subsequently amended by a Consent, Transfer, Assumption and Amendment Agreement entered into as of August 12, 2013. The Loan Amendment extended the maturity date of the loan from January 13, 2016 to three tranches of principal to be repaid as follows: €3.0 million on January 15, 2016, €5.0 million on January 15, 2017, and €7.0 million on January 15, 2018. All other terms of the Loan Agreement remain unchanged. The loan will be immediately due and payable upon certain customary events of default. In January 2016, the Company made payments of €3.0 million in principal and €0.2 million in accrued interest to Servier. Upon initial issuance, the loan had a stated interest rate lower than the market rate based on comparable loans held by similar companies, which represents additional value to the Company. The Company recorded this additional value as a discount to the carrying value of the loan amount, at its fair value of $8.9 million. The fair value of this discount, which was determined using a discounted cash flow model, represents the differential between the stated terms and rates of the loan, and market rates. Based on the association of the loan with the collaboration arrangement, the Company recorded the offset to this discount as deferred revenue. The loan discount is amortized to interest expense under the effective interest method over the remaining life of the loan. The loan discount balance at the time of the Loan Amendment was $1.9 million, which is being amortized over the remaining term of the Loan Amendment. The Company recorded non-cash interest expense resulting from the amortization of the loan discount of $0.2 million and $0.2 million, for the three months ended March 31, 2016 and 2015, respectively. At March 31, 2016 and December 31, 2015, the net carrying value of the loan was $ 12.7 million and $15.3 million, respectively. For the three months ended March 31, 2016 and 2015, the Company recorded unrealized foreign exchange gains of $38,000 and $0.2 million, respectively, related to the re-measurement of the loan discount. On September 28, 2015, Servier terminated the Collaboration Agreement with the required 180-day notice and none of the acceleration clauses were triggered; therefore, the termination of the Collaboration Agreement had no impact on the loan balance. The outstanding principal balance under this loan was $13.6 million and $16.4 million, using a euro to US dollar exchange rate of 1.136 and 1.091, as of March 31, 2016 and December 31, 2015, respectively. The Company recorded an unrealized foreign exchange loss of $0.5 million and an unrealized foreign exchange gain of $1.9 million for the three months ended March 31, 2016 and 2015, respectively, related to the re-measurement of the loan. Hercules Term Loan On February 27, 2015 (“Closing Date”), the Company entered into the Hercules Term Loan as described above. The Hercules Term Loan has a variable interest rate that is the greater of either (i) 9.40% plus the prime rate as reported from time to time in The Wall Street Journal minus 7.25%, or (ii) 9.40%. The payments under the Hercules Term Loan are interest only until June 1, 2016. The interest-only period will be followed by equal monthly payments of principal and interest amortized over a 30-month schedule through the scheduled maturity date of September 1, 2018. If the Company prepays the loan prior to the loan maturity date, it will pay Hercules a prepayment charge, based on a prepayment fee equal to 3.00% of the amount prepaid, if the prepayment occurs in any of the first 12 months following the Closing Date, 2.00% of the amount prepaid, if the prepayment occurs after 12 months from the Closing Date but prior to 24 months from the Closing Date, and 1.00% of the amount prepaid if the prepayment occurs after 24 months from the Closing Date. The Hercules Term Loan includes customary affirmative and restrictive covenants, but does not include any financial maintenance covenants, and also includes standard events of default, including payment defaults. Upon the occurrence of an event of default, a default interest rate of an additional 5% may be applied to the outstanding loan balances, and Hercules may declare all outstanding obligations immediately due and payable and take such other actions as set forth in the Hercules Term Loan. The Company incurred debt issuance costs of $0.5 million in connection with the Hercules Term Loan In connection with the Hercules Term Loan, the Company issued unregistered warrants that entitle Hercules to purchase up to an aggregate of 181,268 unregistered shares of XOMA common stock at an exercise price equal to $3.31 per share. These warrants were exercisable immediately and have a five-year term expiring in February 2020. The Company allocated the aggregate proceeds of the Hercules Term Loan between the warrants and the debt obligation. The estimated fair value of the warrants issued to Hercules of $0.5 million was determined using the Black-Scholes Model and was recorded as a discount to the debt obligation. The debt discount is being amortized over the term of the loan using the effective interest method. The warrants are classified in stockholders’ equity on the condensed consolidated balance sheets. As of March 31, 2016, all of these warrants were outstanding. The Company evaluated the Hercules Term Loan in accordance with accounting guidance for derivatives and determined there was de minimis value to the identified derivative features of the loan at inception and March 31, 2016. As of March 31, 2016 and December 31, 2015, the outstanding principal balance of the Hercules Term Loan was $20.0 million. At March 31, 2016 and December 31, 2015, the net carrying value of the Hercules Term Loan was $19.8 million and $19.7 million, respectively. Aggregate future principal, final payment fees and discounts of the Company’s total interest bearing obligations as of March 31, 2016, are as follows (in thousands):
Nine months ending December 31, 2016
$
5,118
Year ended 2017
14,899
Year ended 2018
18,192
Year ended 2019
—
Year ended 2020
15,665
53,874
Less: Interest, final payment fee, discount and issuance cost
(7,623
)
46,251
Less: interest bearing obligations – current
(10,244
)
Interest bearing obligations – non-current
$
36,007
Interest Expense Amortization of debt issuance costs and discounts are included in interest expense. Interest expense in the condensed consolidated statements of comprehensive loss relates to the following debt instruments (in thousands )
Three Months Ended March 31,
2016
2015
Hercules loan
$
672
$
234
Servier loan
226
255
GECC term loan
—
548
Novartis note
97
78
Other
7
—
Total interest expense
$
1,002
$
1,115</t>
  </si>
  <si>
    <t>Common Stock Warrants</t>
  </si>
  <si>
    <t>Warrants And Rights Note Disclosure [Abstract]</t>
  </si>
  <si>
    <t xml:space="preserve">9. Common Stock Warrants As of March 31, 2016 and December 31, 2015, the following common stock warrants were outstanding (in thousands, except for per share amounts):
Issuance Date
Expiration Date
Balance Sheet Classification
Exercise Price per Share
March 31, 2016
December 31, 2015
December 2011
December 2016
Stockholders' deficit
$
1.14
263
263
March 2012
March 2017
Contingent warrant liabilities
$
1.76
9,585
9,585
September 2012
September 2017
Stockholders' deficit
$
3.54
39
39
December 2014
December 2016
Contingent warrant liabilities
$
7.90
8,097
8,097
February 2015
February 2020
Stockholders' deficit
$
3.31
181
181
February 2016
February 2021
Stockholders' deficit
$
0.77
165
—
18,330
18,165
In February 2016, in conjunction with services to be provided by a third-party consultant, the Company issued a warrant to purchase up to an aggregate of 165,000 unregistered shares of XOMA’s common stock at an exercise price equal to $0.77 per share. These warrants are exercisable immediately and have a five-year term expiring in February 2021. The estimated fair value of the warrants in the amount of $0.1 million was calculated using the Black-Scholes Model and was classified in stockholders’ deficit on the condensed consolidated balance sheet. The Company revalued the December 2014 warrants at March 31, 2016 using the Black-Scholes Model and recorded a $2.9 million decrease in the estimated fair value as a gain in the revaluation of contingent warrant liabilities line of the Company’s condensed consolidated statements of comprehensive loss. The Company revalued the March 2012 warrants at March 31, 2016 using the Black-Scholes Model and recorded a $4.0 million decrease in the estimated fair value as a gain in the revaluation of contingent warrant liabilities line of the Company’s condensed consolidated statements of comprehensive loss. The decrease in liability is primarily due to the decrease in the market price of XOMA’s common stock at March 31, 2016 as compared to December 31, 2015. As of March 31, 2016 and December 31, 2015, the December 2014 warrants had an estimated fair value of $44,000 and $3.0 million, respectively. As of March 31, 2016 and December 31, 2015, the March 2012 warrants had an estimated fair value of $3.5 million and $7.5 million, respectively. </t>
  </si>
  <si>
    <t>Legal Proceedings, Commitments and Contingencies</t>
  </si>
  <si>
    <t>Commitments And Contingencies Disclosure [Abstract]</t>
  </si>
  <si>
    <t>10. Legal Proceedings, Commitments and Contingencies Collaborative Agreements, Royalties and Milestone Payments The Company has committed to make potential future “milestone” payments to third parties as part of licensing and development programs. Payments under these agreements become due and payable only upon the achievement of certain developmental, regulatory and/or commercial milestones. Because it is uncertain if and when these milestones will be achieved, such contingencies, aggregating up to $55.7 million (assuming one product per contract meets all milestones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Legal Proceedings On July 24, 2015, a purported securities class action lawsuit was filed in the United States District Court for the Northern District of California, captioned Markette v. XOMA Corp., et al. (Case No. 3:15-cv-3425) against the Company, its Chief Executive Officer and its Chief Medical Officer. The complaint asserts that all defendants violated Section 10(b) of the Securities Exchange Act of 1934, as amended (the “Exchange Act”), and SEC Rule 10b-5, by making materially false or misleading statements regarding the Company’s EYEGUARD-B study between November 6, 2014 and July 21, 2015. The plaintiffs also allege that Messrs. Varian and Rubin violated Section 20(a) of the Exchange Act. The plaintiffs seek class certification, an award of unspecified compensatory damages, an award of reasonable costs and expenses, including attorneys’ fees, and other further relief as the Court may deem just and proper. The Company is awaiting the appointment of a lead plaintiff by the Court. Based on a review of the allegations, the Company believes that the plaintiffs’ allegations are without merit, and intends to vigorously defend against the claims. Currently, the Company does not believe that the outcome of this matter will have a material adverse effect on its business or financial condition, although an unfavorable outcome could have a material adverse effect on its results of operations for the period in which such a loss is recognized. The Company cannot reasonably estimate the possible loss or range of loss that may arise from this lawsuit. On October 1, 2015, a stockholder purporting to act on the behalf of the Company, filed a derivative lawsuit in the Superior Court of California for the County of Alameda, purportedly asserting claims on behalf of the Company against certain of officers and the members of board of directors of the Company, captioned Silva v. Scannon, et al. (Case No. RG15787990). The lawsuit asserts claims for breach of fiduciary duty, corporate waste and unjust enrichment based on the dissemination of allegedly false and misleading statements related to the Company’s EYEGUARD-B study. The plaintiff is seeking unspecified monetary damages and other relief, including reforms and improvements to the Company’s corporate governance and internal procedures. This action is currently stayed pending further developments in the securities class action. Management believes the allegations have no merit and intends to vigorously defend against the claims. Currently, the Company does not believe that the outcome of this matter will have a material adverse effect on its business or financial condition, although an unfavorable outcome could have a material adverse effect on its results of operations for the period in which such a loss is recognized. The Company cannot reasonably estimate the possible loss or range of loss that may arise from this lawsuit. On November 16 and November 25, 2015, two derivative lawsuits were filed purportedly on the Company’s behalf in the United States District Court for the Northern District of California, captioned Fieser v. Van Ness, et al Csoka v. Varian, et al</t>
  </si>
  <si>
    <t>Stock-based Compensation</t>
  </si>
  <si>
    <t>Disclosure Of Compensation Related Costs Sharebased Payments [Abstract]</t>
  </si>
  <si>
    <t>11. Stock-based Compensation The Company grants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Stock Options The stock options generally vest monthly over four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The fair value of the stock options granted during the three months ended March 31, 2016 and 2015, was estimated based on the following weighted average assumptions:
Three Months Ended March 31,
2016
2015
Dividend yield
0
%
0
%
Expected volatility
106
%
82
%
Risk-free interest rate
1.27
%
1.34
%
Expected term
5.6 years
5.6 years
Stock option activity for the three months ended March 31, 2016, was as follows:
Options
Weighted Average
Weighted Average Remaining Contractual Life (in years)
Aggregate Intrinsic Value (in thousands)
Outstanding at January 1, 2016
7,690,297
$
6.33
Granted
65,900
1.04
Forfeited, expired or cancelled
(330,940
)
8.71
Outstanding at March 31, 2016
7,425,257
$
6.18
6.43
$
—
Vested and expected to vest at March 31, 2016
7,255,365
$
6.21
6.37
$
—
Exercisable at March 31, 2016
5,739,469
$
6.58
5.84
$
—
Restricted Stock Units RSUs generally vest over three years for employees and one year for directors. In the first quarter of 2016, the Company granted 2.3 million RSUs to employees that will vest one year from the date of grant. RSUs held by employees who qualify for retirement age (defined as employees that are a minimum of 55 years of age and the sum of their age plus years of full-time employment with the Company exceeds 70 years) vest on the earlier of scheduled vest date or the date of retirement. The valuation of RSUs is determined at the date of grant using the closing stock price. Unvested RSU activity for the three months ended March 31, 2016, is summarized below:
Weighted-
Number of
Average Grant-
Shares
Date Fair Value
Unvested balance at January 1, 2016
2,125,761
$
4.07
Granted
2,290,344
0.76
Vested
(1,052,929
)
3.24
Forfeited
(117,627
)
3.52
Unvested balance at March 31, 2016
3,245,549
$
2.03
Stock-based Compensation Expense The following table shows total stock-based compensation expense for stock options, RSUs and ESPP in the condensed consolidated statements of comprehensive loss (in thousands):
Three Months Ended March 31,
2016
2015
Research and development
$
1,137
$
2,196
Selling, general and administrative
1,169
1,469
Total stock-based compensation expense
$
2,306
$
3,665</t>
  </si>
  <si>
    <t>Basis of Presentation and Significant Accounting Policies (Policies)</t>
  </si>
  <si>
    <t>Basis of Presentation</t>
  </si>
  <si>
    <t xml:space="preserve">Basis of Presentation The condensed consolidated financial statements include the accounts of the Company and its wholly-owned subsidiaries. All intercompany accounts and transactions among consolidated entities were eliminated upon consolidation. The unaudi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5, filed with the U.S. Securities and Exchange Commission (“SEC”) on March 9, 2016.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fiscal year. </t>
  </si>
  <si>
    <t>Use of Estimates</t>
  </si>
  <si>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restructuring liabilities, legal contingencies, derivative instrument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In March 2016, the Company effected the novation of one of its contracts with NIAID to Nanotherapeutics, Inc. (“Nanotherapeutics”) (see Note 6). The billings made prior to the effective date of the novation of such contract are still subject to future audits, which may result in significant adjustments to reported revenues. The Company’s accrual for clinical trials is based on estimates of the services received and efforts expended pursuant to contracts with clinical trial centers and clinical research organizations. Payments under the contracts depend on factors such as the achievement of certain events, successful enrollment of patients, and completion of portions of the clinical trial or similar conditions.</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contract services, product sales and royalties. Revenue arrangements with multiple elements are divided into separate units of accounting if certain criteria are met, including whether the delivered element has stand-alone value to the custom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up-front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XOMA based solely upon the performance of the partner. For such contingent payments, revenue is recognized upon completion of the milestone event, once confirmation is received from the third party, provided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 Payment related to an option to purchase the Company’s commercialization rights is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ontract and Other Revenues Contract revenue for research and development involves the Company providing research and development and manufacturing services to collaborative partners, biodefense contractor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collaborative partners or licensees, historical information and forecasted sales trends.</t>
  </si>
  <si>
    <t>Research and Development Expenses</t>
  </si>
  <si>
    <t>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he Company’s accrual for clinical trials is based on estimates of the services received and efforts expended pursuant to contracts with clinical trial centers and clinical research organizations. The Company may terminate these contracts upon written notice and is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t>
  </si>
  <si>
    <t>Restructuring Costs</t>
  </si>
  <si>
    <t>Restructuring Costs Restructuring costs, which primarily include termination benefits and contract termination costs, are recorded at estimated fair value. Key assumptions in determining the restructuring costs include the terms and payments that may be negotiated to terminate certain contractual obligations and the timing of employees leaving the Company.</t>
  </si>
  <si>
    <t>Stock-Based Compensation</t>
  </si>
  <si>
    <t>XOMA CORPORATION NOTES TO CONDENSED CONSOLIDATED FINANCIAL STATEMENTS (unaudite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valuation of restricted stock units (“RSUs”) is determined at the date of grant using the Company’s closing stock price. To establish an estimate of forfeiture rate, the Company considers its historical experience of option forfeitures and terminations. Forfeitures are estimated at the time of grant and revised, if necessary, in subsequent periods if actual forfeitures differ from estimates.</t>
  </si>
  <si>
    <t>Warrants</t>
  </si>
  <si>
    <t>Warrants The Company has issued warrants to purchase shares of its common stock in connection with financing and other business activities. The Company accounts for some of these warrants as a liability at estimated fair value and others as equity at estimated fair value. The fair value of the outstanding warrants is estimated using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The Company determines the expected volatility assumption in the Black-Scholes Model based on historical stock price volatility observed on XOMA’s underlying stock. The assumptions associated with contingent warrant liabilities are reviewed each reporting period and changes in the estimated fair value of these contingent warrant liabilities are recognized in revaluation of contingent warrant liabilities within the condensed consolidated statements of comprehensive loss.</t>
  </si>
  <si>
    <t>Net Loss per Share of Common Stock</t>
  </si>
  <si>
    <t>Net Loss per Share of Common Stock Basic net loss per share of common stock is based on the weighted average number of shares of common stock outstanding during the period. Diluted net loss per share of common stock is based on the weighted average number of shares outstanding during the period, adjusted to include the assumed conversion of certain stock options, RSUs, and warrants for common stock. The calculation of diluted loss per share of common stock requires that, to the extent the average market price of the underlying shares for the reporting period exceeds the exercise price of the warrants and the presumed exercise of such securities are dilutive to earnings (loss) per share of common stock for the period, adjustments to net income or net loss used in the calculation are required to remove the change in fair value of the warrants for the period. Likewise, adjustments to the denominator are required to reflect the related dilutive shares.</t>
  </si>
  <si>
    <t>Concentration of Risk</t>
  </si>
  <si>
    <t xml:space="preserve">Concentration of Risk Cash equivalents, marketable securities and receivables are financial instruments, which potentially subject the Company to concentrations of credit risk, as well as liquidity risk for certain cash equivalents, such as money market funds. The Company has not encountered any such liquidity issues during 2016. The Company has not experienced any significant credit losses and does not generally require collateral on receivables. For the three months ended March 31, 2016, three customers represented 38%, 27% and 23% of total revenues. For the three months ended March 31, 2015, two customers represented 72% and 26% of total revenues. As of March 31, 2016, four customer represented 46%, 12%, 11% and 10% of the accounts receivable balance. As of December 31, 2015, four customers represented 39%, 25%, 18% and 10% of the accounts receivables balance. </t>
  </si>
  <si>
    <t>Recent Accounting Pronouncements</t>
  </si>
  <si>
    <t>Recent Accounting Pronouncements In March 2016, the Financial Accounting Standards Board (“FASB”) issued Accounting Standards Update (“ASU”) 2016-09, Compensation-Stock Compensation (Topic 718) Improvements to Employee Share-Based Payment Accounting</t>
  </si>
  <si>
    <t>The Company records its financial assets and liabilities at fair value. The carrying amounts of certain of the Company’s financial instruments, including cash and cash equivalents, trade receivable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t>
  </si>
  <si>
    <t>Condensed Consolidated Financial Statements Detail (Tables)</t>
  </si>
  <si>
    <t>Accrued and other liabilities consisted of the following (in thousands):
March 31, 2016
December 31, 2015
Accrued payroll and other benefits
$
1,573
$
2,156
Deferred rent
724
608
Accrued clinical trial costs
517
406
Accrued legal and accounting fees
511
517
Accrued incentive compensation
243
2,609
Accrued restructuring costs
138
459
Other
681
270
Total
$
4,387
$
7,025</t>
  </si>
  <si>
    <t>Outstanding securities considered anti-dilutive</t>
  </si>
  <si>
    <t>The following table shows the weighted-average outstanding securities considered anti-dilutive and therefore excluded from the computation of diluted net loss per share of common stock (in thousands):
Three Months Ended March 31,
2016
2015
Common stock options and RSUs
10,704
8,756
Warrants for common stock
18,230
20,690
Total
28,934
29,446</t>
  </si>
  <si>
    <t>Fair Value Measurements (Tables)</t>
  </si>
  <si>
    <t>Financial assets and liabilities carried at fair value</t>
  </si>
  <si>
    <t>The following tables set forth the Company’s fair value hierarchy for its financial assets and liabilities measured at fair value on a recurring basis as follows (in thousands):
Fair Value Measurements at March 31, 2016 Using
Quoted Prices in Active Markets for Identical Assets
Significant Other Observable Inputs
Significant Unobservable Inputs
(Level 1)
(Level 2)
(Level 3)
Total
Assets:
Money market funds (1)
$
43,110
$
—
$
—
$
43,110
Marketable securities
454
—
—
454
$
43,564
$
—
$
—
$
43,564
Liabilities:
Contingent warrant liabilities
$
—
$
—
$
3,532
$
3,532
Fair Value Measurements at December 31, 2015 Using
Quoted Prices in Active Markets for Identical Assets
Significant Other Observable Inputs
Significant Unobservable Inputs
(Level 1)
(Level 2)
(Level 3)
Total
Assets:
Money market funds (1)
$
42,590
$
—
$
—
$
42,590
Marketable securities
496
—
—
496
Total
$
43,086
$
—
$
—
$
43,086
Liabilities:
Contingent warrant liabilities
$
—
$
—
$
10,464
$
10,464
(1)
Included in cash and cash equivalents</t>
  </si>
  <si>
    <t>Warrant liabilities fair value assumptions</t>
  </si>
  <si>
    <t xml:space="preserve">The estimated fair value of the contingent warrant liabilities was estimated using the following range of assumptions at March 31, 2016, and December 31, 2015:
March 31, 2016
December 31, 2015
Expected volatility
115% - 186%
166% - 183%
Risk-free interest rate
0.50% - 0.60%
0.64% - 0.74%
Expected term
0.69 - 0.94
0.94 - 1.19 </t>
  </si>
  <si>
    <t>Summary of changes in estimated fair value of Level 3 financial liabilities</t>
  </si>
  <si>
    <t>The following table provides a summary of changes in the estimated fair value of the Company’s Level 3 financial liabilities for the three months ended March 31, 2016 (in thousands):
Balance at December 31, 2015
$
10,464
Decrease in estimated fair value of contingent warrant liabilities upon revaluation
(6,932
)
Balance at March 31, 2016
$
3,532</t>
  </si>
  <si>
    <t>Outstanding debt carrying amount and estimated fair value</t>
  </si>
  <si>
    <t>The carrying amount and the estimated fair value of the Company’s outstanding interest-bearing obligations at March 31, 2016, and December 31, 2015, are as follows (in thousands):
March 31, 2016
December 31, 2015
Carrying Amount
Estimated Fair Value
Carrying Amount
Estimated Fair Value
Hercules term loan
$
19,849
$
21,231
$
19,653
$
21,231
Novartis note
13,683
13,450
13,683
13,394
Servier loan
12,719
12,626
15,331
15,185
Total
$
46,251
$
47,307
$
48,667
$
49,810</t>
  </si>
  <si>
    <t>Restructuring Charges (Tables)</t>
  </si>
  <si>
    <t>Components of restructuring liabilities</t>
  </si>
  <si>
    <t>The components of the restructuring liabilities are shown below (in thousands):
Employee Severance
Contract
and Other Benefits
Termination Costs
Total
Balance at December 31, 2015
$
343
$
116
$
459
Restructuring charges
2
34
36
Cash payments
(212
)
(145
)
(357
)
Balance at March 31, 2016
$
133
$
5
$
138</t>
  </si>
  <si>
    <t>Long-Term Debt (Tables)</t>
  </si>
  <si>
    <t>Aggregate future principal and final fee payments of interest bearing obligations</t>
  </si>
  <si>
    <t>Aggregate future principal, final payment fees and discounts of the Company’s total interest bearing obligations as of March 31, 2016, are as follows (in thousands):
Nine months ending December 31, 2016
$
5,118
Year ended 2017
14,899
Year ended 2018
18,192
Year ended 2019
—
Year ended 2020
15,665
53,874
Less: Interest, final payment fee, discount and issuance cost
(7,623
)
46,251
Less: interest bearing obligations – current
(10,244
)
Interest bearing obligations – non-current
$
36,007</t>
  </si>
  <si>
    <t>Interest expense and amortization of debt issuance costs</t>
  </si>
  <si>
    <t>Amortization of debt issuance costs and discounts are included in interest expense. Interest expense in the condensed consolidated statements of comprehensive loss relates to the following debt instruments (in thousands )
Three Months Ended March 31,
2016
2015
Hercules loan
$
672
$
234
Servier loan
226
255
GECC term loan
—
548
Novartis note
97
78
Other
7
—
Total interest expense
$
1,002
$
1,115</t>
  </si>
  <si>
    <t>Common Stock Warrants (Tables)</t>
  </si>
  <si>
    <t>Summary of Common Stock Warrants Outstanding</t>
  </si>
  <si>
    <t>As of March 31, 2016 and December 31, 2015, the following common stock warrants were outstanding (in thousands, except for per share amounts):
Issuance Date
Expiration Date
Balance Sheet Classification
Exercise Price per Share
March 31, 2016
December 31, 2015
December 2011
December 2016
Stockholders' deficit
$
1.14
263
263
March 2012
March 2017
Contingent warrant liabilities
$
1.76
9,585
9,585
September 2012
September 2017
Stockholders' deficit
$
3.54
39
39
December 2014
December 2016
Contingent warrant liabilities
$
7.90
8,097
8,097
February 2015
February 2020
Stockholders' deficit
$
3.31
181
181
February 2016
February 2021
Stockholders' deficit
$
0.77
165
—
18,330
18,165</t>
  </si>
  <si>
    <t>Stock-based Compensation (Tables)</t>
  </si>
  <si>
    <t>Weighted Average Assumptions</t>
  </si>
  <si>
    <t>Stock Options The stock options generally vest monthly over four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The fair value of the stock options granted during the three months ended March 31, 2016 and 2015, was estimated based on the following weighted average assumptions:
Three Months Ended March 31,
2016
2015
Dividend yield
0
%
0
%
Expected volatility
106
%
82
%
Risk-free interest rate
1.27
%
1.34
%
Expected term
5.6 years
5.6 years</t>
  </si>
  <si>
    <t>Stock Option Activity</t>
  </si>
  <si>
    <t>Stock option activity for the three months ended March 31, 2016, was as follows:
Options
Weighted Average
Weighted Average Remaining Contractual Life (in years)
Aggregate Intrinsic Value (in thousands)
Outstanding at January 1, 2016
7,690,297
$
6.33
Granted
65,900
1.04
Forfeited, expired or cancelled
(330,940
)
8.71
Outstanding at March 31, 2016
7,425,257
$
6.18
6.43
$
—
Vested and expected to vest at March 31, 2016
7,255,365
$
6.21
6.37
$
—
Exercisable at March 31, 2016
5,739,469
$
6.58
5.84
$
—</t>
  </si>
  <si>
    <t>Unvested RSU Activity</t>
  </si>
  <si>
    <t>Unvested RSU activity for the three months ended March 31, 2016, is summarized below:
Weighted-
Number of
Average Grant-
Shares
Date Fair Value
Unvested balance at January 1, 2016
2,125,761
$
4.07
Granted
2,290,344
0.76
Vested
(1,052,929
)
3.24
Forfeited
(117,627
)
3.52
Unvested balance at March 31, 2016
3,245,549
$
2.03</t>
  </si>
  <si>
    <t>Stock-based Compensation expense</t>
  </si>
  <si>
    <t>The following table shows total stock-based compensation expense for stock options, RSUs and ESPP in the condensed consolidated statements of comprehensive loss (in thousands):
Three Months Ended March 31,
2016
2015
Research and development
$
1,137
$
2,196
Selling, general and administrative
1,169
1,469
Total stock-based compensation expense
$
2,306
$
3,665</t>
  </si>
  <si>
    <t>Description of Business - Additional Information (Details) - USD ($) $ in Thousands</t>
  </si>
  <si>
    <t>1 Months Ended</t>
  </si>
  <si>
    <t>Description Of Business [Line Items]</t>
  </si>
  <si>
    <t>Cash, cash equivalents and marketable securities</t>
  </si>
  <si>
    <t>Servier [Member]</t>
  </si>
  <si>
    <t>Collaboration agreement termination date</t>
  </si>
  <si>
    <t>Mar. 26,
		2016</t>
  </si>
  <si>
    <t>Basis of Presentation and Significant Accounting Policies - Additional Information (Details) - Customer Concentration Risk [Member] - Customer</t>
  </si>
  <si>
    <t>12 Months Ended</t>
  </si>
  <si>
    <t>Revenues [Member]</t>
  </si>
  <si>
    <t>Concentration Risk [Line Items]</t>
  </si>
  <si>
    <t>Number of major customers</t>
  </si>
  <si>
    <t>Revenues [Member] | Customer 1 [Member]</t>
  </si>
  <si>
    <t>Concentration risk, percentage (in hundredths)</t>
  </si>
  <si>
    <t>38.00%</t>
  </si>
  <si>
    <t>72.00%</t>
  </si>
  <si>
    <t>Revenues [Member] | Customer 2 [Member]</t>
  </si>
  <si>
    <t>27.00%</t>
  </si>
  <si>
    <t>26.00%</t>
  </si>
  <si>
    <t>Revenues [Member] | Customer 3 [Member]</t>
  </si>
  <si>
    <t>23.00%</t>
  </si>
  <si>
    <t>Accounts Receivable [Member]</t>
  </si>
  <si>
    <t>Accounts Receivable [Member] | Customer 1 [Member]</t>
  </si>
  <si>
    <t>46.00%</t>
  </si>
  <si>
    <t>39.00%</t>
  </si>
  <si>
    <t>Accounts Receivable [Member] | Customer 2 [Member]</t>
  </si>
  <si>
    <t>12.00%</t>
  </si>
  <si>
    <t>25.00%</t>
  </si>
  <si>
    <t>Accounts Receivable [Member] | Customer 3 [Member]</t>
  </si>
  <si>
    <t>11.00%</t>
  </si>
  <si>
    <t>18.00%</t>
  </si>
  <si>
    <t>Accounts Receivable [Member] | Customer 4 [Member]</t>
  </si>
  <si>
    <t>10.00%</t>
  </si>
  <si>
    <t>Condensed Consolidated Financial Statements Detail - Additional Information 1 (Details) - USD ($) $ in Thousands</t>
  </si>
  <si>
    <t>Dec. 31, 2014</t>
  </si>
  <si>
    <t>Cash and Cash Equivalents [Line Items]</t>
  </si>
  <si>
    <t>Demand Deposits [Member]</t>
  </si>
  <si>
    <t>Money Market Funds [Member]</t>
  </si>
  <si>
    <t>Condensed Consolidated Financial Statements Detail - Additional Information 2 (Details) - USD ($)</t>
  </si>
  <si>
    <t>Marketable Securities [Abstract]</t>
  </si>
  <si>
    <t>Unrealized loss on securities available for marketable securities</t>
  </si>
  <si>
    <t>Condensed Consolidated Financial Statements Detail - Accrued and other liabilities (Details) - USD ($) $ in Thousands</t>
  </si>
  <si>
    <t>Accrued and other liabilities [Abstract]</t>
  </si>
  <si>
    <t>Accrued payroll and other benefits</t>
  </si>
  <si>
    <t>Deferred rent</t>
  </si>
  <si>
    <t>Accrued clinical trial costs</t>
  </si>
  <si>
    <t>Accrued legal and accounting fees</t>
  </si>
  <si>
    <t>Accrued incentive compensation</t>
  </si>
  <si>
    <t>Accrued restructuring costs</t>
  </si>
  <si>
    <t>Total</t>
  </si>
  <si>
    <t>Condensed Consolidated Financial Statements Detail - Outstanding securities considered anti-dilutive (Details) - shares shares in Thousands</t>
  </si>
  <si>
    <t>Antidilutive Securities Excluded From Computation Of Earnings Per Share [Line Items]</t>
  </si>
  <si>
    <t>Antidilutive securities excluded from computation of earnings per share (in shares)</t>
  </si>
  <si>
    <t>Common Stock Options and RSUs [Member]</t>
  </si>
  <si>
    <t>Warrants for Common Stock [Member]</t>
  </si>
  <si>
    <t>Collaborative and Other Agreements - Servier - Additional Information (Details) - Collaborative Arrangement [Member] - Servier [Member] € in Millions, $ in Millions</t>
  </si>
  <si>
    <t>Mar. 31, 2016USD ($)</t>
  </si>
  <si>
    <t>Mar. 31, 2016EUR (€)</t>
  </si>
  <si>
    <t>Mar. 25, 2016USD ($)</t>
  </si>
  <si>
    <t>Mar. 31, 2015USD ($)</t>
  </si>
  <si>
    <t>Collaborative Arrangements and Non-collaborative Arrangement Transactions [Line Items]</t>
  </si>
  <si>
    <t>Future initial research and development expenses to be funded by counterparty | $</t>
  </si>
  <si>
    <t>Contract and other revenue | $</t>
  </si>
  <si>
    <t>Eligible milestone payments receivable</t>
  </si>
  <si>
    <t>Eligible milestone payments receivable under specific rights not met</t>
  </si>
  <si>
    <t>Eligible milestone payments receivable, after amendment</t>
  </si>
  <si>
    <t>Eligible milestone payments receivable under specific rights not met, after amendment</t>
  </si>
  <si>
    <t>Deferred revenue recognized | $</t>
  </si>
  <si>
    <t>Collaborative and Other Agreements - NIAID - Additional Information (Details) - USD ($) $ in Thousands</t>
  </si>
  <si>
    <t>Oct. 31, 2011</t>
  </si>
  <si>
    <t>Recognition of revenue</t>
  </si>
  <si>
    <t>National Institute of Allergy and Infectious Diseases "NIAID" [Member]</t>
  </si>
  <si>
    <t>Total contract amount awarded</t>
  </si>
  <si>
    <t>Contractual term</t>
  </si>
  <si>
    <t>5 years</t>
  </si>
  <si>
    <t>Fair Value Measurements - Financial Assets and Liabilities Carried At Fair Value on Recurring Basis (Details) - USD ($) $ in Thousands</t>
  </si>
  <si>
    <t>Assets [Abstract]</t>
  </si>
  <si>
    <t>Liabilities [Abstract]</t>
  </si>
  <si>
    <t>Recurring [Member]</t>
  </si>
  <si>
    <t>Recurring [Member] | Money Market Funds [Member]</t>
  </si>
  <si>
    <t>Money market funds</t>
  </si>
  <si>
    <t>[2]</t>
  </si>
  <si>
    <t>Recurring [Member] | Quoted Prices in Active Markets for Identical Assets (Level 1) [Member]</t>
  </si>
  <si>
    <t>Recurring [Member] | Quoted Prices in Active Markets for Identical Assets (Level 1) [Member] | Money Market Funds [Member]</t>
  </si>
  <si>
    <t>Recurring [Member] | Significant Unobservable Inputs (Level 3) [Member]</t>
  </si>
  <si>
    <t>Included in cash and cash equivalents</t>
  </si>
  <si>
    <t>Fair Value Measurements - Warrant Liabilities - Fair Value Assumptions (Details) - Warrant Liabilities [Member]</t>
  </si>
  <si>
    <t>Minimum [Member]</t>
  </si>
  <si>
    <t>Fair Value Inputs, Liabilities, Quantitative Information [Line Items]</t>
  </si>
  <si>
    <t>Expected volatility</t>
  </si>
  <si>
    <t>115.00%</t>
  </si>
  <si>
    <t>166.00%</t>
  </si>
  <si>
    <t>Risk-free interest rate</t>
  </si>
  <si>
    <t>0.50%</t>
  </si>
  <si>
    <t>0.64%</t>
  </si>
  <si>
    <t>Expected term</t>
  </si>
  <si>
    <t>8 months 9 days</t>
  </si>
  <si>
    <t>11 months 9 days</t>
  </si>
  <si>
    <t>Maximum [Member]</t>
  </si>
  <si>
    <t>186.00%</t>
  </si>
  <si>
    <t>183.00%</t>
  </si>
  <si>
    <t>0.60%</t>
  </si>
  <si>
    <t>0.74%</t>
  </si>
  <si>
    <t>1 year 2 months 9 days</t>
  </si>
  <si>
    <t>Fair Value Measurements - Summary of Changes in Estimated Fair Value of Level 3 Financial Liabilities (Details) $ in Thousands</t>
  </si>
  <si>
    <t>Fair Value, Liabilities Measured on Recurring Basis, Unobservable Input Reconciliation [Line Items]</t>
  </si>
  <si>
    <t>Beginning balance</t>
  </si>
  <si>
    <t>Ending balance</t>
  </si>
  <si>
    <t>Warrant Liabilities [Member]</t>
  </si>
  <si>
    <t>Decrease in estimated fair value of contingent warrant liabilities upon revaluation</t>
  </si>
  <si>
    <t>Fair Value Measurements - Outstanding Debt Carrying Amount and Estimated Fair Value (Details) - USD ($) $ in Thousands</t>
  </si>
  <si>
    <t>Fair Value, Balance Sheet Grouping, Financial Statement Captions [Line Items]</t>
  </si>
  <si>
    <t>Interest-bearing obligations, Carrying amount</t>
  </si>
  <si>
    <t>Interest bearing obligations, Estimated Fair value</t>
  </si>
  <si>
    <t>Hercules Term Loan [Member]</t>
  </si>
  <si>
    <t>Novartis Note [Member]</t>
  </si>
  <si>
    <t>Servier Loan [Member]</t>
  </si>
  <si>
    <t>Dispositions (Details) - Biodefense Business [Member]</t>
  </si>
  <si>
    <t>Nov. 04, 2015USD ($)</t>
  </si>
  <si>
    <t>Income Statement Balance Sheet And Additional Disclosures By Disposal Groups Including Discontinued Operations [Line Items]</t>
  </si>
  <si>
    <t>Royalties receivable percentage on net sales</t>
  </si>
  <si>
    <t>15.00%</t>
  </si>
  <si>
    <t>Cash payments from Nanotherapeutics</t>
  </si>
  <si>
    <t>Restructuring Charges - Additional Information (Details)</t>
  </si>
  <si>
    <t>6 Months Ended</t>
  </si>
  <si>
    <t>Dec. 31, 2015Employee</t>
  </si>
  <si>
    <t>Jun. 30, 2016USD ($)</t>
  </si>
  <si>
    <t>Restructuring Cost And Reserve [Line Items]</t>
  </si>
  <si>
    <t>Restructuring charges</t>
  </si>
  <si>
    <t>Payments for restructuring expenses</t>
  </si>
  <si>
    <t>Forecast [Member]</t>
  </si>
  <si>
    <t>Expected future payments for restructuring</t>
  </si>
  <si>
    <t>Contract Termination Costs [Member]</t>
  </si>
  <si>
    <t>2015 Restructuring [Member]</t>
  </si>
  <si>
    <t>Number of employees terminated | Employee</t>
  </si>
  <si>
    <t>2015 Restructuring [Member] | Severance, Other Termination Benefits and Outplacement Services [Member]</t>
  </si>
  <si>
    <t>2015 Restructuring [Member] | Contract Termination Costs [Member]</t>
  </si>
  <si>
    <t>Restructuring Charges (Details) $ in Thousands</t>
  </si>
  <si>
    <t>Balance at period start</t>
  </si>
  <si>
    <t>Cash payments</t>
  </si>
  <si>
    <t>Balance at period end</t>
  </si>
  <si>
    <t>Employee Severance and Other Benefits [Member]</t>
  </si>
  <si>
    <t>Long-Term Debt - Novartis Note - Additional Information (Details) - USD ($)</t>
  </si>
  <si>
    <t>May. 31, 2005</t>
  </si>
  <si>
    <t>Debt Instrument [Line Items]</t>
  </si>
  <si>
    <t>Maturity date</t>
  </si>
  <si>
    <t>Jun. 30,
		2015</t>
  </si>
  <si>
    <t>Research and development expenses funded through loan facility, maximum</t>
  </si>
  <si>
    <t>75.00%</t>
  </si>
  <si>
    <t>Maximum borrowing capacity under loan agreement</t>
  </si>
  <si>
    <t>Interest rate at period end</t>
  </si>
  <si>
    <t>2.81%</t>
  </si>
  <si>
    <t>Outstanding principal balance</t>
  </si>
  <si>
    <t>Novartis Note [Member] | Six-month LIBOR [Member]</t>
  </si>
  <si>
    <t>Basis spread on variable rate</t>
  </si>
  <si>
    <t>2.00%</t>
  </si>
  <si>
    <t>Secured Note Amendment [Member]</t>
  </si>
  <si>
    <t>Sep. 30,
		2020</t>
  </si>
  <si>
    <t>Reduction in outstanding principal amount</t>
  </si>
  <si>
    <t>Long-Term Debt - Servier Loan Agreement - Additional Information (Details)</t>
  </si>
  <si>
    <t>Jan. 09, 2015USD ($)Tranche</t>
  </si>
  <si>
    <t>Jan. 31, 2016EUR (€)</t>
  </si>
  <si>
    <t>Jan. 31, 2011USD ($)</t>
  </si>
  <si>
    <t>Mar. 31, 2016USD ($)€ / $</t>
  </si>
  <si>
    <t>Jul. 31, 2016</t>
  </si>
  <si>
    <t>Jul. 31, 2011</t>
  </si>
  <si>
    <t>Jul. 15, 2016</t>
  </si>
  <si>
    <t>Mar. 31, 2016EUR (€)€ / $</t>
  </si>
  <si>
    <t>Dec. 31, 2015USD ($)€ / $</t>
  </si>
  <si>
    <t>Jan. 09, 2015EUR (€)Tranche</t>
  </si>
  <si>
    <t>Accrued interest paid</t>
  </si>
  <si>
    <t>Carrying value of the loan</t>
  </si>
  <si>
    <t>Unrealized foreign exchange gain (loss)</t>
  </si>
  <si>
    <t>Date of agreement</t>
  </si>
  <si>
    <t>Dec. 30,
		2010</t>
  </si>
  <si>
    <t>Maximum borrowing capacity under loan agreement | €</t>
  </si>
  <si>
    <t>Proceeds from loan</t>
  </si>
  <si>
    <t>Interest rate during period</t>
  </si>
  <si>
    <t>3.22%</t>
  </si>
  <si>
    <t>Date of loan amendment</t>
  </si>
  <si>
    <t>Jan. 9,
		2015</t>
  </si>
  <si>
    <t>Date of agreement, after amendment</t>
  </si>
  <si>
    <t>Aug. 12,
		2013</t>
  </si>
  <si>
    <t>Number of tranches | Tranche</t>
  </si>
  <si>
    <t>Principal payment amount | €</t>
  </si>
  <si>
    <t>Accrued interest paid | €</t>
  </si>
  <si>
    <t>Unamortized discount on debt</t>
  </si>
  <si>
    <t>Amortization of debt discount</t>
  </si>
  <si>
    <t>Unrealized foreign exchange gains related to re-measurement of loan discount</t>
  </si>
  <si>
    <t>Agreement termination date</t>
  </si>
  <si>
    <t>Sep. 28,
		2015</t>
  </si>
  <si>
    <t>Agreement termination notice period</t>
  </si>
  <si>
    <t>180 days</t>
  </si>
  <si>
    <t>Euro to US Dollar exchange rates | € / $</t>
  </si>
  <si>
    <t>Servier Loan [Member] | Tranche One [Member]</t>
  </si>
  <si>
    <t>Jan. 15,
		2016</t>
  </si>
  <si>
    <t>Servier Loan [Member] | Tranche Two [Member]</t>
  </si>
  <si>
    <t>Jan. 15,
		2017</t>
  </si>
  <si>
    <t>Servier Loan [Member] | Tranche Three [Member]</t>
  </si>
  <si>
    <t>Jan. 15,
		2018</t>
  </si>
  <si>
    <t>Servier Loan [Member] | Mid-July 2015 Through Mid-January 2016 [Member]</t>
  </si>
  <si>
    <t>2.05%</t>
  </si>
  <si>
    <t>Period of interest resetting</t>
  </si>
  <si>
    <t>6 months</t>
  </si>
  <si>
    <t>Servier Loan [Member] | Forecast [Member]</t>
  </si>
  <si>
    <t>Interest rates reset semi-annually, minimum</t>
  </si>
  <si>
    <t>1.95%</t>
  </si>
  <si>
    <t>Interest rates reset semi-annually, maximum</t>
  </si>
  <si>
    <t>3.83%</t>
  </si>
  <si>
    <t>Servier Loan [Member] | Forecast [Member] | Mid-January 2016 Through Mid-July 2016 [Member]</t>
  </si>
  <si>
    <t>Long-Term Debt - Hercules Term Loan - Additional Information (Details) - USD ($)</t>
  </si>
  <si>
    <t>Feb. 27, 2015</t>
  </si>
  <si>
    <t>Feb. 29, 2016</t>
  </si>
  <si>
    <t>Aggregate number of unregistered shares of common stock called by warrants (in shares)</t>
  </si>
  <si>
    <t>Exercise price of warrants (in dollars per share)</t>
  </si>
  <si>
    <t>Estimated fair value of warrants</t>
  </si>
  <si>
    <t>Exercisable period of warrants</t>
  </si>
  <si>
    <t>Warrants expiration period</t>
  </si>
  <si>
    <t>2021-02</t>
  </si>
  <si>
    <t>Hercules Loan [Member]</t>
  </si>
  <si>
    <t>Sep. 1,
		2018</t>
  </si>
  <si>
    <t>Variable rate basis</t>
  </si>
  <si>
    <t>The Hercules Term Loan has a variable interest rate that is the greater of either (i) 9.40% plus the prime rate as reported from time to time in The Wall Street Journal minus 7.25%, or (ii) 9.40%.</t>
  </si>
  <si>
    <t>Period of principal and interest amortized</t>
  </si>
  <si>
    <t>30 months</t>
  </si>
  <si>
    <t>Amortization of interest payments period end date</t>
  </si>
  <si>
    <t>Jun. 1,
		2016</t>
  </si>
  <si>
    <t>Period of interest</t>
  </si>
  <si>
    <t>1 month</t>
  </si>
  <si>
    <t>Prepayment fee within twelve months of maturity</t>
  </si>
  <si>
    <t>3.00%</t>
  </si>
  <si>
    <t>Prepayment fee after twelve months but before twenty four months of maturity</t>
  </si>
  <si>
    <t>Prepayment fee after twenty four months of maturity</t>
  </si>
  <si>
    <t>1.00%</t>
  </si>
  <si>
    <t>Additional interest rate in case of default</t>
  </si>
  <si>
    <t>5.00%</t>
  </si>
  <si>
    <t>Debt issuance costs</t>
  </si>
  <si>
    <t>Final payment fee</t>
  </si>
  <si>
    <t>2020-02</t>
  </si>
  <si>
    <t>Minimum [Member] | Hercules Loan [Member]</t>
  </si>
  <si>
    <t>Percentage bearing variable rate</t>
  </si>
  <si>
    <t>9.40%</t>
  </si>
  <si>
    <t>Prime Rate [Member] | Hercules Loan [Member]</t>
  </si>
  <si>
    <t>Basis spread, addition</t>
  </si>
  <si>
    <t>Basis spread, subtraction</t>
  </si>
  <si>
    <t>7.25%</t>
  </si>
  <si>
    <t>Long-Term Debt - Aggregate Future Principal and Final Fee Payments of Interest Bearing Obligations (Details) - USD ($) $ in Thousands</t>
  </si>
  <si>
    <t>Aggregate future principal and final fee payments of total interest bearing obligations - long-term [Abstract]</t>
  </si>
  <si>
    <t>Nine months ending December 31, 2016</t>
  </si>
  <si>
    <t>Year ended 2017</t>
  </si>
  <si>
    <t>Year ended 2018</t>
  </si>
  <si>
    <t>Year ended 2020</t>
  </si>
  <si>
    <t>Long-term debt including current portion, interest, final payment fee, discount and issuance cost</t>
  </si>
  <si>
    <t>Less: Interest, final payment fee, discount and issuance cost</t>
  </si>
  <si>
    <t>Long-term debt including current portion</t>
  </si>
  <si>
    <t>Less: interest bearing obligations – current</t>
  </si>
  <si>
    <t>Long-Term Debt - Interest Expense and Amortization of Debt Issuance Costs (Details) - USD ($) $ in Thousands</t>
  </si>
  <si>
    <t>Interest expense and amortization of debt issuance costs [Abstract]</t>
  </si>
  <si>
    <t>GECC Term Loan [Member]</t>
  </si>
  <si>
    <t>Other [Member]</t>
  </si>
  <si>
    <t>Common Stock Warrants - Summary of Common Stock Warrants Outstanding (Details) - $ / shares shares in Thousands</t>
  </si>
  <si>
    <t>Class Of Warrant Or Right [Line Items]</t>
  </si>
  <si>
    <t>Warrant outstanding (in shares)</t>
  </si>
  <si>
    <t>Five Year Warrants Issued in December 2011 [Member] | Stockholders' Deficit [Member]</t>
  </si>
  <si>
    <t>Issuance Date</t>
  </si>
  <si>
    <t>2011-12</t>
  </si>
  <si>
    <t>Expiration Date</t>
  </si>
  <si>
    <t>2016-12</t>
  </si>
  <si>
    <t>Five Year Warrants Issued in March 2012 [Member] | Warrant Liabilities [Member]</t>
  </si>
  <si>
    <t>2012-03</t>
  </si>
  <si>
    <t>2017-03</t>
  </si>
  <si>
    <t>Five Year Warrants Issued in September 2012 [Member] | Stockholders' Deficit [Member]</t>
  </si>
  <si>
    <t>2012-09</t>
  </si>
  <si>
    <t>2017-09</t>
  </si>
  <si>
    <t>Two Year Warrants Issued in December 2014 [Member] | Warrant Liabilities [Member]</t>
  </si>
  <si>
    <t>2014-12</t>
  </si>
  <si>
    <t>Five Year Warrants Issued in February 2015 [Member] | Stockholders' Deficit [Member]</t>
  </si>
  <si>
    <t>2015-02</t>
  </si>
  <si>
    <t>Five Year Warrants Issued in February 2016 [Member] | Stockholders' Deficit [Member]</t>
  </si>
  <si>
    <t>2016-02</t>
  </si>
  <si>
    <t>Common Stock Warrants - Additional Information (Details) - USD ($)</t>
  </si>
  <si>
    <t>December 2014 Revalued Warrants [Member]</t>
  </si>
  <si>
    <t>Gain (loss) on revaluation of warrant liability</t>
  </si>
  <si>
    <t>March 2012 Revalued Warrants [Member]</t>
  </si>
  <si>
    <t>Two Year Warrants Issued in December 2014 [Member]</t>
  </si>
  <si>
    <t>Five Year Warrants Issued in March 2012 [Member]</t>
  </si>
  <si>
    <t>Legal Proceedings, Commitments and Contingencies - Additional Information (Details) $ in Millions</t>
  </si>
  <si>
    <t>Estimate of milestone payments</t>
  </si>
  <si>
    <t>Stock-based Compensation - Additional Information (Details)</t>
  </si>
  <si>
    <t>Mar. 31, 2016shares</t>
  </si>
  <si>
    <t>Stock Options [Member]</t>
  </si>
  <si>
    <t>Additional disclosures [Abstract]</t>
  </si>
  <si>
    <t>Minimum age required for employees to qualify for immediate vesting of RSUs</t>
  </si>
  <si>
    <t>55 years</t>
  </si>
  <si>
    <t>Threshold years required for retirement age</t>
  </si>
  <si>
    <t>70 years</t>
  </si>
  <si>
    <t>Restricted Stock Units (RSUs) [Member]</t>
  </si>
  <si>
    <t>Share Based Compensation Arrangement By Share Based Payment Award [Line Items]</t>
  </si>
  <si>
    <t>Vesting period</t>
  </si>
  <si>
    <t>1 year</t>
  </si>
  <si>
    <t>Granted, shares</t>
  </si>
  <si>
    <t>Non Executive Employee</t>
  </si>
  <si>
    <t>4 years</t>
  </si>
  <si>
    <t>Directors [Member]</t>
  </si>
  <si>
    <t>Directors [Member] | Restricted Stock Units (RSUs) [Member]</t>
  </si>
  <si>
    <t>Employees [Member] | Restricted Stock Units (RSUs) [Member]</t>
  </si>
  <si>
    <t>3 years</t>
  </si>
  <si>
    <t>2015 ESPP [Member]</t>
  </si>
  <si>
    <t>Percentage related to employees to purchase shares at the lower fair market value at offering period</t>
  </si>
  <si>
    <t>85.00%</t>
  </si>
  <si>
    <t>Stock-based Compensation - Weighted Average Assumptions (Details) - Stock Options [Member]</t>
  </si>
  <si>
    <t>Stock-based awards weighted average assumptions [Abstract]</t>
  </si>
  <si>
    <t>Dividend yield</t>
  </si>
  <si>
    <t>0.00%</t>
  </si>
  <si>
    <t>106.00%</t>
  </si>
  <si>
    <t>82.00%</t>
  </si>
  <si>
    <t>1.27%</t>
  </si>
  <si>
    <t>1.34%</t>
  </si>
  <si>
    <t>5 years 7 months 6 days</t>
  </si>
  <si>
    <t>Stock-based Compensation - Stock Option Activity (Details) - Stock Options [Member]</t>
  </si>
  <si>
    <t>Mar. 31, 2016$ / sharesshares</t>
  </si>
  <si>
    <t>Stock option activity [Roll Forward]</t>
  </si>
  <si>
    <t>Outstanding beginning of period (in shares) | shares</t>
  </si>
  <si>
    <t>Granted (in shares) | shares</t>
  </si>
  <si>
    <t>Forfeited, expired or cancelled (in shares) | shares</t>
  </si>
  <si>
    <t>Outstanding end of period (in shares) | shares</t>
  </si>
  <si>
    <t>Vested and expected to vest at end of period (in shares) | shares</t>
  </si>
  <si>
    <t>Exercisable at end of period (in shares) | shares</t>
  </si>
  <si>
    <t>Stock options activity, weighted average exercise price [Roll Forward]</t>
  </si>
  <si>
    <t>Outstanding, beginning of period (in dollars per share) | $ / shares</t>
  </si>
  <si>
    <t>Granted (in dollars per share) | $ / shares</t>
  </si>
  <si>
    <t>Forfeited, expired or cancelled (in dollars per share) | $ / shares</t>
  </si>
  <si>
    <t>Outstanding, end of period (in dollars per share) | $ / shares</t>
  </si>
  <si>
    <t>Vested and expected to vest, end of period (in dollars per share) | $ / shares</t>
  </si>
  <si>
    <t>Exercisable weighted average exercise price (in dollars per share) | $ / shares</t>
  </si>
  <si>
    <t>Outstanding, weighted average remaining contractual term end of period</t>
  </si>
  <si>
    <t>6 years 5 months 5 days</t>
  </si>
  <si>
    <t>Vested and expected to vest, weighted average remaining contractual term</t>
  </si>
  <si>
    <t>6 years 4 months 13 days</t>
  </si>
  <si>
    <t>Exercisable, weighted average remaining contractual term</t>
  </si>
  <si>
    <t>5 years 10 months 2 days</t>
  </si>
  <si>
    <t>Stock-based Compensation - Unvested RSU Activity (Details) - Restricted Stock Units (RSUs) [Member]</t>
  </si>
  <si>
    <t>Unvested RSU activity [Roll Forward]</t>
  </si>
  <si>
    <t>Unvested balance beginning of period (in shares) | shares</t>
  </si>
  <si>
    <t>Granted, shares | shares</t>
  </si>
  <si>
    <t>Vested (in shares) | shares</t>
  </si>
  <si>
    <t>Forfeited (in shares) | shares</t>
  </si>
  <si>
    <t>Unvested balance end of period (in shares) | shares</t>
  </si>
  <si>
    <t>Unvested RSU activity, weighted average grant date fair value [Roll Forward]</t>
  </si>
  <si>
    <t>Unvested balance, beginning of period (in dollars per share) | $ / shares</t>
  </si>
  <si>
    <t>Vested (in dollars per share) | $ / shares</t>
  </si>
  <si>
    <t>Forfeited (in dollars per share) | $ / shares</t>
  </si>
  <si>
    <t>Unvested balance, end of period (in dollars per share) | $ / shares</t>
  </si>
  <si>
    <t>Stock-based Compensation - Stock-based Compensation Expense (Details) - USD ($) $ in Thousands</t>
  </si>
  <si>
    <t>Employee Service Share-based Compensation, Allocation of Recognized Period Costs [Line Items]</t>
  </si>
  <si>
    <t>Total stock-based compensation expense</t>
  </si>
  <si>
    <t>Research and Development [Member]</t>
  </si>
  <si>
    <t>Selling, General and Administrative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_(&quot;€ &quot;#,##0.0_);_(&quot;€ &quot;(#,##0.0)" numFmtId="169"/>
    <numFmt formatCode="#,##0.0_);(#,##0.0)" numFmtId="170"/>
    <numFmt formatCode="_(&quot;€ &quot;#,##0_);_(&quot;€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91908</v>
      </c>
    </row>
    <row r="6" spans="1:3">
      <c t="s" r="A6" s="4">
        <v>8</v>
      </c>
      <c t="s" r="B6" s="4">
        <v>9</v>
      </c>
    </row>
    <row r="7" spans="1:3">
      <c t="s" r="A7" s="4">
        <v>10</v>
      </c>
      <c t="s" r="B7" s="4">
        <v>11</v>
      </c>
    </row>
    <row r="8" spans="1:3">
      <c t="s" r="A8" s="4">
        <v>12</v>
      </c>
      <c t="s" r="B8" s="4">
        <v>13</v>
      </c>
    </row>
    <row r="9" spans="1:3">
      <c t="s" r="A9" s="4">
        <v>14</v>
      </c>
      <c t="n" r="C9" s="6">
        <v>120367541</v>
      </c>
    </row>
    <row r="10" spans="1:3">
      <c t="s" r="A10" s="4">
        <v>15</v>
      </c>
      <c t="n" r="B10" s="6">
        <v>2016</v>
      </c>
    </row>
    <row r="11" spans="1:3">
      <c t="s" r="A11" s="4">
        <v>16</v>
      </c>
      <c t="s" r="B11" s="5">
        <v>17</v>
      </c>
    </row>
    <row r="12" spans="1:3">
      <c t="s" r="A12" s="4">
        <v>18</v>
      </c>
      <c t="s" r="B12" s="4">
        <v>19</v>
      </c>
    </row>
    <row r="13" spans="1:3">
      <c t="s" r="A13" s="4">
        <v>20</v>
      </c>
      <c t="s" r="B13" s="4">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t="s" r="A1" s="1">
        <v>156</v>
      </c>
      <c t="s" r="B1" s="2">
        <v>1</v>
      </c>
    </row>
    <row r="2" spans="1:2">
      <c t="s" r="B2" s="2">
        <v>2</v>
      </c>
    </row>
    <row r="3" spans="1:2">
      <c t="s" r="A3" s="3">
        <v>127</v>
      </c>
    </row>
    <row r="4" spans="1:2">
      <c t="s" r="A4" s="4">
        <v>157</v>
      </c>
      <c t="s" r="B4" s="4">
        <v>158</v>
      </c>
    </row>
    <row r="5" spans="1:2">
      <c t="s" r="A5" s="4">
        <v>159</v>
      </c>
      <c t="s" r="B5" s="4">
        <v>160</v>
      </c>
    </row>
    <row r="6" spans="1:2">
      <c t="s" r="A6" s="4">
        <v>161</v>
      </c>
      <c t="s" r="B6" s="4">
        <v>162</v>
      </c>
    </row>
    <row r="7" spans="1:2">
      <c t="s" r="A7" s="4">
        <v>163</v>
      </c>
      <c t="s" r="B7" s="4">
        <v>164</v>
      </c>
    </row>
    <row r="8" spans="1:2">
      <c t="s" r="A8" s="4">
        <v>165</v>
      </c>
      <c t="s" r="B8" s="4">
        <v>166</v>
      </c>
    </row>
    <row r="9" spans="1:2">
      <c t="s" r="A9" s="4">
        <v>167</v>
      </c>
      <c t="s" r="B9" s="4">
        <v>168</v>
      </c>
    </row>
    <row r="10" spans="1:2">
      <c t="s" r="A10" s="4">
        <v>169</v>
      </c>
      <c t="s" r="B10" s="4">
        <v>170</v>
      </c>
    </row>
    <row r="11" spans="1:2">
      <c t="s" r="A11" s="4">
        <v>171</v>
      </c>
      <c t="s" r="B11" s="4">
        <v>172</v>
      </c>
    </row>
    <row r="12" spans="1:2">
      <c t="s" r="A12" s="4">
        <v>173</v>
      </c>
      <c t="s" r="B12" s="4">
        <v>174</v>
      </c>
    </row>
    <row r="13" spans="1:2">
      <c t="s" r="A13" s="4">
        <v>175</v>
      </c>
      <c t="s" r="B13" s="4">
        <v>176</v>
      </c>
    </row>
    <row r="14" spans="1:2">
      <c t="s" r="A14" s="4">
        <v>135</v>
      </c>
      <c t="s" r="B1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78</v>
      </c>
      <c t="s" r="B1" s="2">
        <v>1</v>
      </c>
    </row>
    <row r="2" spans="1:2">
      <c t="s" r="B2" s="2">
        <v>2</v>
      </c>
    </row>
    <row r="3" spans="1:2">
      <c t="s" r="A3" s="3">
        <v>130</v>
      </c>
    </row>
    <row r="4" spans="1:2">
      <c t="s" r="A4" s="4">
        <v>38</v>
      </c>
      <c t="s" r="B4" s="4">
        <v>179</v>
      </c>
    </row>
    <row r="5" spans="1:2">
      <c t="s" r="A5" s="4">
        <v>180</v>
      </c>
      <c t="s" r="B5"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182</v>
      </c>
      <c t="s" r="B1" s="2">
        <v>1</v>
      </c>
    </row>
    <row r="2" spans="1:2">
      <c t="s" r="B2" s="2">
        <v>2</v>
      </c>
    </row>
    <row r="3" spans="1:2">
      <c t="s" r="A3" s="3">
        <v>136</v>
      </c>
    </row>
    <row r="4" spans="1:2">
      <c t="s" r="A4" s="4">
        <v>183</v>
      </c>
      <c t="s" r="B4" s="4">
        <v>184</v>
      </c>
    </row>
    <row r="5" spans="1:2">
      <c t="s" r="A5" s="4">
        <v>185</v>
      </c>
      <c t="s" r="B5" s="4">
        <v>186</v>
      </c>
    </row>
    <row r="6" spans="1:2">
      <c t="s" r="A6" s="4">
        <v>187</v>
      </c>
      <c t="s" r="B6" s="4">
        <v>188</v>
      </c>
    </row>
    <row r="7" spans="1:2">
      <c t="s" r="A7" s="4">
        <v>189</v>
      </c>
      <c t="s" r="B7"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4</v>
      </c>
      <c t="s" r="B1" s="2">
        <v>2</v>
      </c>
      <c t="s" r="C1" s="2">
        <v>25</v>
      </c>
      <c t="s" r="D1" s="2">
        <v>26</v>
      </c>
    </row>
    <row r="2" spans="1:4">
      <c t="s" r="A2" s="3">
        <v>27</v>
      </c>
      <c t="n" r="C2"/>
    </row>
    <row r="3" spans="1:4">
      <c t="s" r="A3" s="4">
        <v>28</v>
      </c>
      <c t="n" r="B3" s="7">
        <v>46153</v>
      </c>
      <c t="n" r="C3" s="7">
        <v>65767</v>
      </c>
    </row>
    <row r="4" spans="1:4">
      <c t="s" r="A4" s="4">
        <v>29</v>
      </c>
      <c t="n" r="B4" s="6">
        <v>454</v>
      </c>
      <c t="n" r="C4" s="6">
        <v>496</v>
      </c>
    </row>
    <row r="5" spans="1:4">
      <c t="s" r="A5" s="4">
        <v>30</v>
      </c>
      <c t="n" r="B5" s="6">
        <v>1977</v>
      </c>
      <c t="n" r="C5" s="6">
        <v>4069</v>
      </c>
    </row>
    <row r="6" spans="1:4">
      <c t="s" r="A6" s="4">
        <v>31</v>
      </c>
      <c t="n" r="B6" s="6">
        <v>1568</v>
      </c>
      <c t="n" r="C6" s="6">
        <v>1887</v>
      </c>
    </row>
    <row r="7" spans="1:4">
      <c t="s" r="A7" s="4">
        <v>32</v>
      </c>
      <c t="n" r="B7" s="6">
        <v>50152</v>
      </c>
      <c t="n" r="C7" s="6">
        <v>72219</v>
      </c>
    </row>
    <row r="8" spans="1:4">
      <c t="s" r="A8" s="4">
        <v>33</v>
      </c>
      <c t="n" r="B8" s="6">
        <v>1793</v>
      </c>
      <c t="n" r="C8" s="6">
        <v>1997</v>
      </c>
    </row>
    <row r="9" spans="1:4">
      <c t="s" r="A9" s="4">
        <v>34</v>
      </c>
      <c t="n" r="B9" s="6">
        <v>664</v>
      </c>
      <c t="n" r="C9" s="6">
        <v>664</v>
      </c>
    </row>
    <row r="10" spans="1:4">
      <c t="s" r="A10" s="4">
        <v>35</v>
      </c>
      <c t="n" r="B10" s="6">
        <v>52609</v>
      </c>
      <c t="n" r="C10" s="6">
        <v>74880</v>
      </c>
    </row>
    <row r="11" spans="1:4">
      <c t="s" r="A11" s="3">
        <v>36</v>
      </c>
      <c t="n" r="C11"/>
    </row>
    <row r="12" spans="1:4">
      <c t="s" r="A12" s="4">
        <v>37</v>
      </c>
      <c t="n" r="B12" s="6">
        <v>4593</v>
      </c>
      <c t="n" r="C12" s="6">
        <v>6831</v>
      </c>
    </row>
    <row r="13" spans="1:4">
      <c t="s" r="A13" s="4">
        <v>38</v>
      </c>
      <c t="n" r="B13" s="6">
        <v>4387</v>
      </c>
      <c t="n" r="C13" s="6">
        <v>7025</v>
      </c>
    </row>
    <row r="14" spans="1:4">
      <c t="s" r="A14" s="4">
        <v>39</v>
      </c>
      <c t="n" r="B14" s="6">
        <v>899</v>
      </c>
      <c t="n" r="C14" s="6">
        <v>3198</v>
      </c>
    </row>
    <row r="15" spans="1:4">
      <c t="s" r="A15" s="4">
        <v>40</v>
      </c>
      <c t="n" r="B15" s="6">
        <v>10244</v>
      </c>
      <c t="n" r="C15" s="6">
        <v>5910</v>
      </c>
    </row>
    <row r="16" spans="1:4">
      <c t="s" r="A16" s="4">
        <v>41</v>
      </c>
      <c t="n" r="B16" s="6">
        <v>327</v>
      </c>
      <c t="n" r="C16" s="6">
        <v>331</v>
      </c>
    </row>
    <row r="17" spans="1:4">
      <c t="s" r="A17" s="4">
        <v>42</v>
      </c>
      <c t="n" r="B17" s="6">
        <v>20450</v>
      </c>
      <c t="n" r="C17" s="6">
        <v>23295</v>
      </c>
    </row>
    <row r="18" spans="1:4">
      <c t="s" r="A18" s="4">
        <v>43</v>
      </c>
      <c t="n" r="B18" s="6">
        <v>36007</v>
      </c>
      <c t="n" r="C18" s="6">
        <v>42757</v>
      </c>
    </row>
    <row r="19" spans="1:4">
      <c t="s" r="A19" s="4">
        <v>44</v>
      </c>
      <c t="n" r="B19" s="6">
        <v>3532</v>
      </c>
      <c t="n" r="C19" s="6">
        <v>10464</v>
      </c>
    </row>
    <row r="20" spans="1:4">
      <c t="s" r="A20" s="4">
        <v>45</v>
      </c>
      <c t="n" r="B20" s="6">
        <v>148</v>
      </c>
      <c t="n" r="C20" s="6">
        <v>673</v>
      </c>
    </row>
    <row r="21" spans="1:4">
      <c t="s" r="A21" s="4">
        <v>46</v>
      </c>
      <c t="n" r="B21" s="7">
        <v>60137</v>
      </c>
      <c t="n" r="C21" s="7">
        <v>77189</v>
      </c>
    </row>
    <row r="22" spans="1:4">
      <c t="s" r="A22" s="4">
        <v>47</v>
      </c>
      <c t="s" r="B22" s="4">
        <v>48</v>
      </c>
      <c t="s" r="C22" s="4">
        <v>48</v>
      </c>
    </row>
    <row r="23" spans="1:4">
      <c t="s" r="A23" s="3">
        <v>49</v>
      </c>
      <c t="n" r="C23"/>
    </row>
    <row r="24" spans="1:4">
      <c t="s" r="A24" s="4">
        <v>50</v>
      </c>
      <c t="s" r="B24" s="4">
        <v>48</v>
      </c>
      <c t="s" r="C24" s="4">
        <v>48</v>
      </c>
    </row>
    <row r="25" spans="1:4">
      <c t="s" r="A25" s="4">
        <v>51</v>
      </c>
      <c t="n" r="B25" s="7">
        <v>903</v>
      </c>
      <c t="n" r="C25" s="7">
        <v>893</v>
      </c>
    </row>
    <row r="26" spans="1:4">
      <c t="s" r="A26" s="4">
        <v>52</v>
      </c>
      <c t="n" r="B26" s="6">
        <v>1140059</v>
      </c>
      <c t="n" r="C26" s="6">
        <v>1136881</v>
      </c>
    </row>
    <row r="27" spans="1:4">
      <c t="s" r="A27" s="4">
        <v>53</v>
      </c>
      <c t="n" r="B27" s="6">
        <v>-42</v>
      </c>
      <c t="n" r="C27"/>
    </row>
    <row r="28" spans="1:4">
      <c t="s" r="A28" s="4">
        <v>54</v>
      </c>
      <c t="n" r="B28" s="6">
        <v>-1148448</v>
      </c>
      <c t="n" r="C28" s="6">
        <v>-1140083</v>
      </c>
    </row>
    <row r="29" spans="1:4">
      <c t="s" r="A29" s="4">
        <v>55</v>
      </c>
      <c t="n" r="B29" s="6">
        <v>-7528</v>
      </c>
      <c t="n" r="C29" s="6">
        <v>-2309</v>
      </c>
    </row>
    <row r="30" spans="1:4">
      <c t="s" r="A30" s="4">
        <v>56</v>
      </c>
      <c t="n" r="B30" s="7">
        <v>52609</v>
      </c>
      <c t="n" r="C30" s="7">
        <v>74880</v>
      </c>
    </row>
    <row r="31" spans="1:4">
      <c t="n" r="A31"/>
    </row>
    <row r="32" spans="1:4">
      <c t="s" r="A32" s="4">
        <v>26</v>
      </c>
      <c t="s" r="B32" s="4">
        <v>57</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1</v>
      </c>
      <c t="s" r="B1" s="2">
        <v>1</v>
      </c>
    </row>
    <row r="2" spans="1:2">
      <c t="s" r="B2" s="2">
        <v>2</v>
      </c>
    </row>
    <row r="3" spans="1:2">
      <c t="s" r="A3" s="3">
        <v>142</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45</v>
      </c>
    </row>
    <row r="4" spans="1:2">
      <c t="s" r="A4" s="4">
        <v>195</v>
      </c>
      <c t="s" r="B4" s="4">
        <v>196</v>
      </c>
    </row>
    <row r="5" spans="1:2">
      <c t="s" r="A5" s="4">
        <v>197</v>
      </c>
      <c t="s" r="B5"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9</v>
      </c>
      <c t="s" r="B1" s="2">
        <v>1</v>
      </c>
    </row>
    <row r="2" spans="1:2">
      <c t="s" r="B2" s="2">
        <v>2</v>
      </c>
    </row>
    <row r="3" spans="1:2">
      <c t="s" r="A3" s="3">
        <v>148</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02</v>
      </c>
      <c t="s" r="B1" s="2">
        <v>1</v>
      </c>
    </row>
    <row r="2" spans="1:2">
      <c t="s" r="B2" s="2">
        <v>2</v>
      </c>
    </row>
    <row r="3" spans="1:2">
      <c t="s" r="A3" s="3">
        <v>154</v>
      </c>
    </row>
    <row r="4" spans="1:2">
      <c t="s" r="A4" s="4">
        <v>203</v>
      </c>
      <c t="s" r="B4" s="4">
        <v>204</v>
      </c>
    </row>
    <row r="5" spans="1:2">
      <c t="s" r="A5" s="4">
        <v>205</v>
      </c>
      <c t="s" r="B5" s="4">
        <v>206</v>
      </c>
    </row>
    <row r="6" spans="1:2">
      <c t="s" r="A6" s="4">
        <v>207</v>
      </c>
      <c t="s" r="B6" s="4">
        <v>208</v>
      </c>
    </row>
    <row r="7" spans="1:2">
      <c t="s" r="A7" s="4">
        <v>209</v>
      </c>
      <c t="s" r="B7"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11</v>
      </c>
      <c t="s" r="B1" s="2">
        <v>212</v>
      </c>
      <c t="n" r="C1"/>
    </row>
    <row r="2" spans="1:4">
      <c t="s" r="B2" s="2">
        <v>2</v>
      </c>
      <c t="s" r="C2" s="2">
        <v>25</v>
      </c>
      <c t="s" r="D2" s="2">
        <v>26</v>
      </c>
    </row>
    <row r="3" spans="1:4">
      <c t="s" r="A3" s="3">
        <v>213</v>
      </c>
      <c t="n" r="C3"/>
    </row>
    <row r="4" spans="1:4">
      <c t="s" r="A4" s="4">
        <v>54</v>
      </c>
      <c t="n" r="B4" s="7">
        <v>-1148448</v>
      </c>
      <c t="n" r="C4" s="7">
        <v>-1140083</v>
      </c>
    </row>
    <row r="5" spans="1:4">
      <c t="s" r="A5" s="4">
        <v>214</v>
      </c>
      <c t="n" r="B5" s="7">
        <v>46600</v>
      </c>
      <c t="n" r="C5"/>
    </row>
    <row r="6" spans="1:4">
      <c t="s" r="A6" s="4">
        <v>215</v>
      </c>
      <c t="n" r="C6"/>
    </row>
    <row r="7" spans="1:4">
      <c t="s" r="A7" s="3">
        <v>213</v>
      </c>
      <c t="n" r="C7"/>
    </row>
    <row r="8" spans="1:4">
      <c t="s" r="A8" s="4">
        <v>216</v>
      </c>
      <c t="s" r="B8" s="4">
        <v>217</v>
      </c>
      <c t="n" r="C8"/>
    </row>
    <row r="9" spans="1:4">
      <c t="n" r="A9"/>
    </row>
    <row r="10" spans="1:4">
      <c t="s" r="A10" s="4">
        <v>26</v>
      </c>
      <c t="s" r="B10" s="4">
        <v>57</v>
      </c>
    </row>
  </sheetData>
  <mergeCells count="10">
    <mergeCell ref="A1:A2"/>
    <mergeCell ref="C1:D1"/>
    <mergeCell ref="C3:D3"/>
    <mergeCell ref="C4:D4"/>
    <mergeCell ref="C5:D5"/>
    <mergeCell ref="C6:D6"/>
    <mergeCell ref="C7:D7"/>
    <mergeCell ref="C8:D8"/>
    <mergeCell ref="A9:D9"/>
    <mergeCell ref="B10:D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18</v>
      </c>
      <c t="s" r="B1" s="2">
        <v>1</v>
      </c>
      <c t="s" r="D1" s="2">
        <v>219</v>
      </c>
    </row>
    <row r="2" spans="1:4">
      <c t="s" r="B2" s="2">
        <v>2</v>
      </c>
      <c t="s" r="C2" s="2">
        <v>69</v>
      </c>
      <c t="s" r="D2" s="2">
        <v>25</v>
      </c>
    </row>
    <row r="3" spans="1:4">
      <c t="s" r="A3" s="4">
        <v>220</v>
      </c>
    </row>
    <row r="4" spans="1:4">
      <c t="s" r="A4" s="3">
        <v>221</v>
      </c>
    </row>
    <row r="5" spans="1:4">
      <c t="s" r="A5" s="4">
        <v>222</v>
      </c>
      <c t="n" r="B5" s="6">
        <v>3</v>
      </c>
      <c t="n" r="C5" s="6">
        <v>2</v>
      </c>
    </row>
    <row r="6" spans="1:4">
      <c t="s" r="A6" s="4">
        <v>223</v>
      </c>
    </row>
    <row r="7" spans="1:4">
      <c t="s" r="A7" s="3">
        <v>221</v>
      </c>
    </row>
    <row r="8" spans="1:4">
      <c t="s" r="A8" s="4">
        <v>224</v>
      </c>
      <c t="s" r="B8" s="4">
        <v>225</v>
      </c>
      <c t="s" r="C8" s="4">
        <v>226</v>
      </c>
    </row>
    <row r="9" spans="1:4">
      <c t="s" r="A9" s="4">
        <v>227</v>
      </c>
    </row>
    <row r="10" spans="1:4">
      <c t="s" r="A10" s="3">
        <v>221</v>
      </c>
    </row>
    <row r="11" spans="1:4">
      <c t="s" r="A11" s="4">
        <v>224</v>
      </c>
      <c t="s" r="B11" s="4">
        <v>228</v>
      </c>
      <c t="s" r="C11" s="4">
        <v>229</v>
      </c>
    </row>
    <row r="12" spans="1:4">
      <c t="s" r="A12" s="4">
        <v>230</v>
      </c>
    </row>
    <row r="13" spans="1:4">
      <c t="s" r="A13" s="3">
        <v>221</v>
      </c>
    </row>
    <row r="14" spans="1:4">
      <c t="s" r="A14" s="4">
        <v>224</v>
      </c>
      <c t="s" r="B14" s="4">
        <v>231</v>
      </c>
    </row>
    <row r="15" spans="1:4">
      <c t="s" r="A15" s="4">
        <v>232</v>
      </c>
    </row>
    <row r="16" spans="1:4">
      <c t="s" r="A16" s="3">
        <v>221</v>
      </c>
    </row>
    <row r="17" spans="1:4">
      <c t="s" r="A17" s="4">
        <v>222</v>
      </c>
      <c t="n" r="B17" s="6">
        <v>4</v>
      </c>
      <c t="n" r="D17" s="6">
        <v>4</v>
      </c>
    </row>
    <row r="18" spans="1:4">
      <c t="s" r="A18" s="4">
        <v>233</v>
      </c>
    </row>
    <row r="19" spans="1:4">
      <c t="s" r="A19" s="3">
        <v>221</v>
      </c>
    </row>
    <row r="20" spans="1:4">
      <c t="s" r="A20" s="4">
        <v>224</v>
      </c>
      <c t="s" r="B20" s="4">
        <v>234</v>
      </c>
      <c t="s" r="D20" s="4">
        <v>235</v>
      </c>
    </row>
    <row r="21" spans="1:4">
      <c t="s" r="A21" s="4">
        <v>236</v>
      </c>
    </row>
    <row r="22" spans="1:4">
      <c t="s" r="A22" s="3">
        <v>221</v>
      </c>
    </row>
    <row r="23" spans="1:4">
      <c t="s" r="A23" s="4">
        <v>224</v>
      </c>
      <c t="s" r="B23" s="4">
        <v>237</v>
      </c>
      <c t="s" r="D23" s="4">
        <v>238</v>
      </c>
    </row>
    <row r="24" spans="1:4">
      <c t="s" r="A24" s="4">
        <v>239</v>
      </c>
    </row>
    <row r="25" spans="1:4">
      <c t="s" r="A25" s="3">
        <v>221</v>
      </c>
    </row>
    <row r="26" spans="1:4">
      <c t="s" r="A26" s="4">
        <v>224</v>
      </c>
      <c t="s" r="B26" s="4">
        <v>240</v>
      </c>
      <c t="s" r="D26" s="4">
        <v>241</v>
      </c>
    </row>
    <row r="27" spans="1:4">
      <c t="s" r="A27" s="4">
        <v>242</v>
      </c>
    </row>
    <row r="28" spans="1:4">
      <c t="s" r="A28" s="3">
        <v>221</v>
      </c>
    </row>
    <row r="29" spans="1:4">
      <c t="s" r="A29" s="4">
        <v>224</v>
      </c>
      <c t="s" r="B29" s="4">
        <v>243</v>
      </c>
      <c t="s" r="D29" s="4">
        <v>2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244</v>
      </c>
      <c t="s" r="B1" s="2">
        <v>2</v>
      </c>
      <c t="s" r="C1" s="2">
        <v>25</v>
      </c>
      <c t="s" r="E1" s="2">
        <v>69</v>
      </c>
      <c t="s" r="F1" s="2">
        <v>245</v>
      </c>
    </row>
    <row r="2" spans="1:6">
      <c t="s" r="A2" s="3">
        <v>246</v>
      </c>
    </row>
    <row r="3" spans="1:6">
      <c t="s" r="A3" s="4">
        <v>28</v>
      </c>
      <c t="n" r="B3" s="7">
        <v>46153</v>
      </c>
      <c t="n" r="C3" s="7">
        <v>65767</v>
      </c>
      <c t="s" r="D3" s="4">
        <v>26</v>
      </c>
      <c t="n" r="E3" s="7">
        <v>67491</v>
      </c>
      <c t="n" r="F3" s="7">
        <v>78445</v>
      </c>
    </row>
    <row r="4" spans="1:6">
      <c t="s" r="A4" s="4">
        <v>247</v>
      </c>
    </row>
    <row r="5" spans="1:6">
      <c t="s" r="A5" s="3">
        <v>246</v>
      </c>
    </row>
    <row r="6" spans="1:6">
      <c t="s" r="A6" s="4">
        <v>28</v>
      </c>
      <c t="n" r="B6" s="6">
        <v>3000</v>
      </c>
      <c t="n" r="C6" s="6">
        <v>23200</v>
      </c>
    </row>
    <row r="7" spans="1:6">
      <c t="s" r="A7" s="4">
        <v>248</v>
      </c>
    </row>
    <row r="8" spans="1:6">
      <c t="s" r="A8" s="3">
        <v>246</v>
      </c>
    </row>
    <row r="9" spans="1:6">
      <c t="s" r="A9" s="4">
        <v>28</v>
      </c>
      <c t="n" r="B9" s="7">
        <v>43100</v>
      </c>
      <c t="n" r="C9" s="7">
        <v>42600</v>
      </c>
    </row>
    <row r="10" spans="1:6">
      <c t="n" r="A10"/>
    </row>
    <row r="11" spans="1:6">
      <c t="s" r="A11" s="4">
        <v>26</v>
      </c>
      <c t="s" r="B11" s="4">
        <v>57</v>
      </c>
    </row>
  </sheetData>
  <mergeCells count="3">
    <mergeCell ref="C1:D1"/>
    <mergeCell ref="A10:F10"/>
    <mergeCell ref="B11:F1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9</v>
      </c>
      <c t="s" r="B1" s="2">
        <v>1</v>
      </c>
    </row>
    <row r="2" spans="1:3">
      <c t="s" r="B2" s="2">
        <v>2</v>
      </c>
      <c t="s" r="C2" s="2">
        <v>25</v>
      </c>
    </row>
    <row r="3" spans="1:3">
      <c t="s" r="A3" s="3">
        <v>250</v>
      </c>
    </row>
    <row r="4" spans="1:3">
      <c t="s" r="A4" s="4">
        <v>29</v>
      </c>
      <c t="n" r="B4" s="7">
        <v>500000</v>
      </c>
      <c t="n" r="C4" s="7">
        <v>500000</v>
      </c>
    </row>
    <row r="5" spans="1:3">
      <c t="s" r="A5" s="4">
        <v>251</v>
      </c>
      <c t="n" r="B5" s="7">
        <v>4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52</v>
      </c>
      <c t="s" r="B1" s="2">
        <v>2</v>
      </c>
      <c t="s" r="C1" s="2">
        <v>25</v>
      </c>
    </row>
    <row r="2" spans="1:4">
      <c t="s" r="A2" s="3">
        <v>253</v>
      </c>
    </row>
    <row r="3" spans="1:4">
      <c t="s" r="A3" s="4">
        <v>254</v>
      </c>
      <c t="n" r="B3" s="7">
        <v>1573</v>
      </c>
      <c t="n" r="C3" s="7">
        <v>2156</v>
      </c>
    </row>
    <row r="4" spans="1:4">
      <c t="s" r="A4" s="4">
        <v>255</v>
      </c>
      <c t="n" r="B4" s="6">
        <v>724</v>
      </c>
      <c t="n" r="C4" s="6">
        <v>608</v>
      </c>
    </row>
    <row r="5" spans="1:4">
      <c t="s" r="A5" s="4">
        <v>256</v>
      </c>
      <c t="n" r="B5" s="6">
        <v>517</v>
      </c>
      <c t="n" r="C5" s="6">
        <v>406</v>
      </c>
    </row>
    <row r="6" spans="1:4">
      <c t="s" r="A6" s="4">
        <v>257</v>
      </c>
      <c t="n" r="B6" s="6">
        <v>511</v>
      </c>
      <c t="n" r="C6" s="6">
        <v>517</v>
      </c>
    </row>
    <row r="7" spans="1:4">
      <c t="s" r="A7" s="4">
        <v>258</v>
      </c>
      <c t="n" r="B7" s="6">
        <v>243</v>
      </c>
      <c t="n" r="C7" s="6">
        <v>2609</v>
      </c>
    </row>
    <row r="8" spans="1:4">
      <c t="s" r="A8" s="4">
        <v>259</v>
      </c>
      <c t="n" r="B8" s="6">
        <v>138</v>
      </c>
      <c t="n" r="C8" s="6">
        <v>459</v>
      </c>
    </row>
    <row r="9" spans="1:4">
      <c t="s" r="A9" s="4">
        <v>99</v>
      </c>
      <c t="n" r="B9" s="6">
        <v>681</v>
      </c>
      <c t="n" r="C9" s="6">
        <v>270</v>
      </c>
    </row>
    <row r="10" spans="1:4">
      <c t="s" r="A10" s="4">
        <v>260</v>
      </c>
      <c t="n" r="B10" s="7">
        <v>4387</v>
      </c>
      <c t="n" r="C10" s="7">
        <v>7025</v>
      </c>
      <c t="s" r="D10" s="4">
        <v>26</v>
      </c>
    </row>
    <row r="11" spans="1:4">
      <c t="n" r="A11"/>
    </row>
    <row r="12" spans="1:4">
      <c t="s" r="A12" s="4">
        <v>26</v>
      </c>
      <c t="s" r="B12" s="4">
        <v>57</v>
      </c>
    </row>
  </sheetData>
  <mergeCells count="3">
    <mergeCell ref="C1:D1"/>
    <mergeCell ref="A11:D11"/>
    <mergeCell ref="B12:D1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1</v>
      </c>
      <c t="s" r="B1" s="2">
        <v>1</v>
      </c>
    </row>
    <row r="2" spans="1:3">
      <c t="s" r="B2" s="2">
        <v>2</v>
      </c>
      <c t="s" r="C2" s="2">
        <v>69</v>
      </c>
    </row>
    <row r="3" spans="1:3">
      <c t="s" r="A3" s="3">
        <v>262</v>
      </c>
    </row>
    <row r="4" spans="1:3">
      <c t="s" r="A4" s="4">
        <v>263</v>
      </c>
      <c t="n" r="B4" s="6">
        <v>28934</v>
      </c>
      <c t="n" r="C4" s="6">
        <v>29446</v>
      </c>
    </row>
    <row r="5" spans="1:3">
      <c t="s" r="A5" s="4">
        <v>264</v>
      </c>
    </row>
    <row r="6" spans="1:3">
      <c t="s" r="A6" s="3">
        <v>262</v>
      </c>
    </row>
    <row r="7" spans="1:3">
      <c t="s" r="A7" s="4">
        <v>263</v>
      </c>
      <c t="n" r="B7" s="6">
        <v>10704</v>
      </c>
      <c t="n" r="C7" s="6">
        <v>8756</v>
      </c>
    </row>
    <row r="8" spans="1:3">
      <c t="s" r="A8" s="4">
        <v>265</v>
      </c>
    </row>
    <row r="9" spans="1:3">
      <c t="s" r="A9" s="3">
        <v>262</v>
      </c>
    </row>
    <row r="10" spans="1:3">
      <c t="s" r="A10" s="4">
        <v>263</v>
      </c>
      <c t="n" r="B10" s="6">
        <v>18230</v>
      </c>
      <c t="n" r="C10" s="6">
        <v>206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3">
        <v>59</v>
      </c>
    </row>
    <row r="3" spans="1:3">
      <c t="s" r="A3" s="4">
        <v>60</v>
      </c>
      <c t="n" r="B3" s="8">
        <v>0.05</v>
      </c>
      <c t="n" r="C3" s="8">
        <v>0.05</v>
      </c>
    </row>
    <row r="4" spans="1:3">
      <c t="s" r="A4" s="4">
        <v>61</v>
      </c>
      <c t="n" r="B4" s="6">
        <v>1000000</v>
      </c>
      <c t="n" r="C4" s="6">
        <v>1000000</v>
      </c>
    </row>
    <row r="5" spans="1:3">
      <c t="s" r="A5" s="4">
        <v>62</v>
      </c>
      <c t="n" r="B5" s="6">
        <v>0</v>
      </c>
      <c t="n" r="C5" s="6">
        <v>0</v>
      </c>
    </row>
    <row r="6" spans="1:3">
      <c t="s" r="A6" s="4">
        <v>63</v>
      </c>
      <c t="n" r="B6" s="6">
        <v>0</v>
      </c>
      <c t="n" r="C6" s="6">
        <v>0</v>
      </c>
    </row>
    <row r="7" spans="1:3">
      <c t="s" r="A7" s="4">
        <v>64</v>
      </c>
      <c t="n" r="B7" s="9">
        <v>0.0075</v>
      </c>
      <c t="n" r="C7" s="9">
        <v>0.0075</v>
      </c>
    </row>
    <row r="8" spans="1:3">
      <c t="s" r="A8" s="4">
        <v>65</v>
      </c>
      <c t="n" r="B8" s="6">
        <v>277333332</v>
      </c>
      <c t="n" r="C8" s="6">
        <v>277333332</v>
      </c>
    </row>
    <row r="9" spans="1:3">
      <c t="s" r="A9" s="4">
        <v>66</v>
      </c>
      <c t="n" r="B9" s="6">
        <v>120367541</v>
      </c>
      <c t="n" r="C9" s="6">
        <v>119045592</v>
      </c>
    </row>
    <row r="10" spans="1:3">
      <c t="s" r="A10" s="4">
        <v>67</v>
      </c>
      <c t="n" r="B10" s="6">
        <v>120367541</v>
      </c>
      <c t="n" r="C10" s="6">
        <v>1190455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66</v>
      </c>
      <c t="s" r="B1" s="2">
        <v>1</v>
      </c>
    </row>
    <row r="2" spans="1:5">
      <c t="s" r="B2" s="2">
        <v>267</v>
      </c>
      <c t="s" r="C2" s="2">
        <v>268</v>
      </c>
      <c t="s" r="D2" s="2">
        <v>269</v>
      </c>
      <c t="s" r="E2" s="2">
        <v>270</v>
      </c>
    </row>
    <row r="3" spans="1:5">
      <c t="s" r="A3" s="3">
        <v>271</v>
      </c>
    </row>
    <row r="4" spans="1:5">
      <c t="s" r="A4" s="4">
        <v>272</v>
      </c>
      <c t="n" r="B4" s="7">
        <v>50</v>
      </c>
    </row>
    <row r="5" spans="1:5">
      <c t="s" r="A5" s="4">
        <v>273</v>
      </c>
      <c t="n" r="B5" s="10">
        <v>0.3</v>
      </c>
      <c t="n" r="E5" s="10">
        <v>0.5</v>
      </c>
    </row>
    <row r="6" spans="1:5">
      <c t="s" r="A6" s="4">
        <v>274</v>
      </c>
      <c t="n" r="C6" s="11">
        <v>356.5</v>
      </c>
    </row>
    <row r="7" spans="1:5">
      <c t="s" r="A7" s="4">
        <v>275</v>
      </c>
      <c t="n" r="C7" s="12">
        <v>633.8</v>
      </c>
    </row>
    <row r="8" spans="1:5">
      <c t="s" r="A8" s="4">
        <v>276</v>
      </c>
      <c t="n" r="C8" s="12">
        <v>341.5</v>
      </c>
    </row>
    <row r="9" spans="1:5">
      <c t="s" r="A9" s="4">
        <v>277</v>
      </c>
      <c t="n" r="C9" s="11">
        <v>618.8</v>
      </c>
    </row>
    <row r="10" spans="1:5">
      <c t="s" r="A10" s="4">
        <v>278</v>
      </c>
      <c t="n" r="D10" s="10">
        <v>0.6</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79</v>
      </c>
      <c t="s" r="B1" s="2">
        <v>212</v>
      </c>
      <c t="s" r="C1" s="2">
        <v>1</v>
      </c>
    </row>
    <row r="2" spans="1:4">
      <c t="s" r="B2" s="2">
        <v>280</v>
      </c>
      <c t="s" r="C2" s="2">
        <v>2</v>
      </c>
      <c t="s" r="D2" s="2">
        <v>69</v>
      </c>
    </row>
    <row r="3" spans="1:4">
      <c t="s" r="A3" s="3">
        <v>271</v>
      </c>
    </row>
    <row r="4" spans="1:4">
      <c t="s" r="A4" s="4">
        <v>281</v>
      </c>
      <c t="n" r="C4" s="7">
        <v>1471</v>
      </c>
      <c t="n" r="D4" s="7">
        <v>2388</v>
      </c>
    </row>
    <row r="5" spans="1:4">
      <c t="s" r="A5" s="4">
        <v>282</v>
      </c>
    </row>
    <row r="6" spans="1:4">
      <c t="s" r="A6" s="3">
        <v>271</v>
      </c>
    </row>
    <row r="7" spans="1:4">
      <c t="s" r="A7" s="4">
        <v>283</v>
      </c>
      <c t="n" r="B7" s="7">
        <v>28000</v>
      </c>
    </row>
    <row r="8" spans="1:4">
      <c t="s" r="A8" s="4">
        <v>284</v>
      </c>
      <c t="s" r="B8" s="4">
        <v>285</v>
      </c>
    </row>
    <row r="9" spans="1:4">
      <c t="s" r="A9" s="4">
        <v>281</v>
      </c>
      <c t="n" r="C9" s="7">
        <v>1100</v>
      </c>
      <c t="n" r="D9" s="7">
        <v>16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286</v>
      </c>
      <c t="s" r="C1" s="2">
        <v>2</v>
      </c>
      <c t="s" r="D1" s="2">
        <v>25</v>
      </c>
    </row>
    <row r="2" spans="1:5">
      <c t="s" r="A2" s="3">
        <v>287</v>
      </c>
    </row>
    <row r="3" spans="1:5">
      <c t="s" r="A3" s="4">
        <v>29</v>
      </c>
      <c t="n" r="C3" s="7">
        <v>500</v>
      </c>
      <c t="n" r="D3" s="7">
        <v>500</v>
      </c>
    </row>
    <row r="4" spans="1:5">
      <c t="s" r="A4" s="3">
        <v>288</v>
      </c>
    </row>
    <row r="5" spans="1:5">
      <c t="s" r="A5" s="4">
        <v>44</v>
      </c>
      <c t="n" r="C5" s="6">
        <v>3532</v>
      </c>
      <c t="n" r="D5" s="6">
        <v>10464</v>
      </c>
      <c t="s" r="E5" s="4">
        <v>26</v>
      </c>
    </row>
    <row r="6" spans="1:5">
      <c t="s" r="A6" s="4">
        <v>289</v>
      </c>
    </row>
    <row r="7" spans="1:5">
      <c t="s" r="A7" s="3">
        <v>287</v>
      </c>
    </row>
    <row r="8" spans="1:5">
      <c t="s" r="A8" s="4">
        <v>29</v>
      </c>
      <c t="n" r="C8" s="6">
        <v>454</v>
      </c>
      <c t="n" r="D8" s="6">
        <v>496</v>
      </c>
    </row>
    <row r="9" spans="1:5">
      <c t="s" r="A9" s="4">
        <v>260</v>
      </c>
      <c t="n" r="C9" s="6">
        <v>43564</v>
      </c>
      <c t="n" r="D9" s="6">
        <v>43086</v>
      </c>
    </row>
    <row r="10" spans="1:5">
      <c t="s" r="A10" s="3">
        <v>288</v>
      </c>
    </row>
    <row r="11" spans="1:5">
      <c t="s" r="A11" s="4">
        <v>44</v>
      </c>
      <c t="n" r="C11" s="6">
        <v>3532</v>
      </c>
      <c t="n" r="D11" s="6">
        <v>10464</v>
      </c>
    </row>
    <row r="12" spans="1:5">
      <c t="s" r="A12" s="4">
        <v>290</v>
      </c>
    </row>
    <row r="13" spans="1:5">
      <c t="s" r="A13" s="3">
        <v>287</v>
      </c>
    </row>
    <row r="14" spans="1:5">
      <c t="s" r="A14" s="4">
        <v>291</v>
      </c>
      <c t="s" r="B14" s="4">
        <v>292</v>
      </c>
      <c t="n" r="C14" s="6">
        <v>43110</v>
      </c>
      <c t="n" r="D14" s="6">
        <v>42590</v>
      </c>
    </row>
    <row r="15" spans="1:5">
      <c t="s" r="A15" s="4">
        <v>293</v>
      </c>
    </row>
    <row r="16" spans="1:5">
      <c t="s" r="A16" s="3">
        <v>287</v>
      </c>
    </row>
    <row r="17" spans="1:5">
      <c t="s" r="A17" s="4">
        <v>29</v>
      </c>
      <c t="n" r="C17" s="6">
        <v>454</v>
      </c>
      <c t="n" r="D17" s="6">
        <v>496</v>
      </c>
    </row>
    <row r="18" spans="1:5">
      <c t="s" r="A18" s="4">
        <v>260</v>
      </c>
      <c t="n" r="C18" s="6">
        <v>43564</v>
      </c>
      <c t="n" r="D18" s="6">
        <v>43086</v>
      </c>
    </row>
    <row r="19" spans="1:5">
      <c t="s" r="A19" s="4">
        <v>294</v>
      </c>
    </row>
    <row r="20" spans="1:5">
      <c t="s" r="A20" s="3">
        <v>287</v>
      </c>
    </row>
    <row r="21" spans="1:5">
      <c t="s" r="A21" s="4">
        <v>291</v>
      </c>
      <c t="s" r="B21" s="4">
        <v>292</v>
      </c>
      <c t="n" r="C21" s="6">
        <v>43110</v>
      </c>
      <c t="n" r="D21" s="6">
        <v>42590</v>
      </c>
    </row>
    <row r="22" spans="1:5">
      <c t="s" r="A22" s="4">
        <v>295</v>
      </c>
    </row>
    <row r="23" spans="1:5">
      <c t="s" r="A23" s="3">
        <v>288</v>
      </c>
    </row>
    <row r="24" spans="1:5">
      <c t="s" r="A24" s="4">
        <v>44</v>
      </c>
      <c t="n" r="C24" s="7">
        <v>3532</v>
      </c>
      <c t="n" r="D24" s="7">
        <v>10464</v>
      </c>
    </row>
    <row r="25" spans="1:5">
      <c t="n" r="A25"/>
    </row>
    <row r="26" spans="1:5">
      <c t="s" r="A26" s="4">
        <v>26</v>
      </c>
      <c t="s" r="B26" s="4">
        <v>57</v>
      </c>
    </row>
    <row r="27" spans="1:5">
      <c t="s" r="A27" s="4">
        <v>292</v>
      </c>
      <c t="s" r="B27" s="4">
        <v>296</v>
      </c>
    </row>
  </sheetData>
  <mergeCells count="5">
    <mergeCell ref="A1:B1"/>
    <mergeCell ref="D1:E1"/>
    <mergeCell ref="A25:D25"/>
    <mergeCell ref="B26:D26"/>
    <mergeCell ref="B27:D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23"/>
  </cols>
  <sheetData>
    <row r="1" spans="1:3">
      <c t="s" r="A1" s="1">
        <v>297</v>
      </c>
      <c t="s" r="B1" s="2">
        <v>1</v>
      </c>
      <c t="s" r="C1" s="2">
        <v>219</v>
      </c>
    </row>
    <row r="2" spans="1:3">
      <c t="s" r="B2" s="2">
        <v>2</v>
      </c>
      <c t="s" r="C2" s="2">
        <v>25</v>
      </c>
    </row>
    <row r="3" spans="1:3">
      <c t="s" r="A3" s="4">
        <v>298</v>
      </c>
    </row>
    <row r="4" spans="1:3">
      <c t="s" r="A4" s="3">
        <v>299</v>
      </c>
    </row>
    <row r="5" spans="1:3">
      <c t="s" r="A5" s="4">
        <v>300</v>
      </c>
      <c t="s" r="B5" s="4">
        <v>301</v>
      </c>
      <c t="s" r="C5" s="4">
        <v>302</v>
      </c>
    </row>
    <row r="6" spans="1:3">
      <c t="s" r="A6" s="4">
        <v>303</v>
      </c>
      <c t="s" r="B6" s="4">
        <v>304</v>
      </c>
      <c t="s" r="C6" s="4">
        <v>305</v>
      </c>
    </row>
    <row r="7" spans="1:3">
      <c t="s" r="A7" s="4">
        <v>306</v>
      </c>
      <c t="s" r="B7" s="4">
        <v>307</v>
      </c>
      <c t="s" r="C7" s="4">
        <v>308</v>
      </c>
    </row>
    <row r="8" spans="1:3">
      <c t="s" r="A8" s="4">
        <v>309</v>
      </c>
    </row>
    <row r="9" spans="1:3">
      <c t="s" r="A9" s="3">
        <v>299</v>
      </c>
    </row>
    <row r="10" spans="1:3">
      <c t="s" r="A10" s="4">
        <v>300</v>
      </c>
      <c t="s" r="B10" s="4">
        <v>310</v>
      </c>
      <c t="s" r="C10" s="4">
        <v>311</v>
      </c>
    </row>
    <row r="11" spans="1:3">
      <c t="s" r="A11" s="4">
        <v>303</v>
      </c>
      <c t="s" r="B11" s="4">
        <v>312</v>
      </c>
      <c t="s" r="C11" s="4">
        <v>313</v>
      </c>
    </row>
    <row r="12" spans="1:3">
      <c t="s" r="A12" s="4">
        <v>306</v>
      </c>
      <c t="s" r="B12" s="4">
        <v>308</v>
      </c>
      <c t="s" r="C12"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15</v>
      </c>
      <c t="s" r="B1" s="2">
        <v>1</v>
      </c>
    </row>
    <row r="2" spans="1:3">
      <c t="s" r="B2" s="2">
        <v>267</v>
      </c>
    </row>
    <row r="3" spans="1:3">
      <c t="s" r="A3" s="3">
        <v>316</v>
      </c>
    </row>
    <row r="4" spans="1:3">
      <c t="s" r="A4" s="4">
        <v>317</v>
      </c>
      <c t="n" r="B4" s="7">
        <v>10464</v>
      </c>
      <c t="s" r="C4" s="4">
        <v>26</v>
      </c>
    </row>
    <row r="5" spans="1:3">
      <c t="s" r="A5" s="4">
        <v>318</v>
      </c>
      <c t="n" r="B5" s="6">
        <v>3532</v>
      </c>
    </row>
    <row r="6" spans="1:3">
      <c t="s" r="A6" s="4">
        <v>319</v>
      </c>
    </row>
    <row r="7" spans="1:3">
      <c t="s" r="A7" s="3">
        <v>316</v>
      </c>
    </row>
    <row r="8" spans="1:3">
      <c t="s" r="A8" s="4">
        <v>317</v>
      </c>
      <c t="n" r="B8" s="6">
        <v>10464</v>
      </c>
    </row>
    <row r="9" spans="1:3">
      <c t="s" r="A9" s="4">
        <v>320</v>
      </c>
      <c t="n" r="B9" s="6">
        <v>-6932</v>
      </c>
    </row>
    <row r="10" spans="1:3">
      <c t="s" r="A10" s="4">
        <v>318</v>
      </c>
      <c t="n" r="B10" s="7">
        <v>3532</v>
      </c>
    </row>
    <row r="11" spans="1:3">
      <c t="n" r="A11"/>
    </row>
    <row r="12" spans="1:3">
      <c t="s" r="A12" s="4">
        <v>26</v>
      </c>
      <c t="s" r="B12" s="4">
        <v>57</v>
      </c>
    </row>
  </sheetData>
  <mergeCells count="5">
    <mergeCell ref="A1:A2"/>
    <mergeCell ref="B1:C1"/>
    <mergeCell ref="B2:C2"/>
    <mergeCell ref="A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v>
      </c>
      <c t="s" r="C1" s="2">
        <v>25</v>
      </c>
    </row>
    <row r="2" spans="1:3">
      <c t="s" r="A2" s="3">
        <v>322</v>
      </c>
    </row>
    <row r="3" spans="1:3">
      <c t="s" r="A3" s="4">
        <v>323</v>
      </c>
      <c t="n" r="B3" s="7">
        <v>46251</v>
      </c>
      <c t="n" r="C3" s="7">
        <v>48667</v>
      </c>
    </row>
    <row r="4" spans="1:3">
      <c t="s" r="A4" s="4">
        <v>324</v>
      </c>
      <c t="n" r="B4" s="6">
        <v>47307</v>
      </c>
      <c t="n" r="C4" s="6">
        <v>49810</v>
      </c>
    </row>
    <row r="5" spans="1:3">
      <c t="s" r="A5" s="4">
        <v>325</v>
      </c>
    </row>
    <row r="6" spans="1:3">
      <c t="s" r="A6" s="3">
        <v>322</v>
      </c>
    </row>
    <row r="7" spans="1:3">
      <c t="s" r="A7" s="4">
        <v>323</v>
      </c>
      <c t="n" r="B7" s="6">
        <v>19849</v>
      </c>
      <c t="n" r="C7" s="6">
        <v>19653</v>
      </c>
    </row>
    <row r="8" spans="1:3">
      <c t="s" r="A8" s="4">
        <v>324</v>
      </c>
      <c t="n" r="B8" s="6">
        <v>21231</v>
      </c>
      <c t="n" r="C8" s="6">
        <v>21231</v>
      </c>
    </row>
    <row r="9" spans="1:3">
      <c t="s" r="A9" s="4">
        <v>326</v>
      </c>
    </row>
    <row r="10" spans="1:3">
      <c t="s" r="A10" s="3">
        <v>322</v>
      </c>
    </row>
    <row r="11" spans="1:3">
      <c t="s" r="A11" s="4">
        <v>323</v>
      </c>
      <c t="n" r="B11" s="6">
        <v>13683</v>
      </c>
      <c t="n" r="C11" s="6">
        <v>13683</v>
      </c>
    </row>
    <row r="12" spans="1:3">
      <c t="s" r="A12" s="4">
        <v>324</v>
      </c>
      <c t="n" r="B12" s="6">
        <v>13450</v>
      </c>
      <c t="n" r="C12" s="6">
        <v>13394</v>
      </c>
    </row>
    <row r="13" spans="1:3">
      <c t="s" r="A13" s="4">
        <v>327</v>
      </c>
    </row>
    <row r="14" spans="1:3">
      <c t="s" r="A14" s="3">
        <v>322</v>
      </c>
    </row>
    <row r="15" spans="1:3">
      <c t="s" r="A15" s="4">
        <v>323</v>
      </c>
      <c t="n" r="B15" s="6">
        <v>12719</v>
      </c>
      <c t="n" r="C15" s="6">
        <v>15331</v>
      </c>
    </row>
    <row r="16" spans="1:3">
      <c t="s" r="A16" s="4">
        <v>324</v>
      </c>
      <c t="n" r="B16" s="7">
        <v>12626</v>
      </c>
      <c t="n" r="C16" s="7">
        <v>151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28</v>
      </c>
      <c t="s" r="B1" s="2">
        <v>329</v>
      </c>
    </row>
    <row r="2" spans="1:2">
      <c t="s" r="A2" s="3">
        <v>330</v>
      </c>
    </row>
    <row r="3" spans="1:2">
      <c t="s" r="A3" s="4">
        <v>331</v>
      </c>
      <c t="s" r="B3" s="4">
        <v>332</v>
      </c>
    </row>
    <row r="4" spans="1:2">
      <c t="s" r="A4" s="4">
        <v>309</v>
      </c>
    </row>
    <row r="5" spans="1:2">
      <c t="s" r="A5" s="3">
        <v>330</v>
      </c>
    </row>
    <row r="6" spans="1:2">
      <c t="s" r="A6" s="4">
        <v>333</v>
      </c>
      <c t="n" r="B6" s="7">
        <v>4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r="1" spans="1:4">
      <c t="s" r="A1" s="1">
        <v>334</v>
      </c>
      <c t="s" r="B1" s="2">
        <v>1</v>
      </c>
      <c t="s" r="C1" s="2">
        <v>335</v>
      </c>
    </row>
    <row r="2" spans="1:4">
      <c t="s" r="B2" s="2">
        <v>267</v>
      </c>
      <c t="s" r="C2" s="2">
        <v>336</v>
      </c>
      <c t="s" r="D2" s="2">
        <v>337</v>
      </c>
    </row>
    <row r="3" spans="1:4">
      <c t="s" r="A3" s="3">
        <v>338</v>
      </c>
    </row>
    <row r="4" spans="1:4">
      <c t="s" r="A4" s="4">
        <v>339</v>
      </c>
      <c t="n" r="B4" s="7">
        <v>36000</v>
      </c>
    </row>
    <row r="5" spans="1:4">
      <c t="s" r="A5" s="4">
        <v>340</v>
      </c>
      <c t="n" r="B5" s="6">
        <v>400000</v>
      </c>
    </row>
    <row r="6" spans="1:4">
      <c t="s" r="A6" s="4">
        <v>341</v>
      </c>
    </row>
    <row r="7" spans="1:4">
      <c t="s" r="A7" s="3">
        <v>338</v>
      </c>
    </row>
    <row r="8" spans="1:4">
      <c t="s" r="A8" s="4">
        <v>342</v>
      </c>
      <c t="n" r="D8" s="7">
        <v>100000</v>
      </c>
    </row>
    <row r="9" spans="1:4">
      <c t="s" r="A9" s="4">
        <v>343</v>
      </c>
    </row>
    <row r="10" spans="1:4">
      <c t="s" r="A10" s="3">
        <v>338</v>
      </c>
    </row>
    <row r="11" spans="1:4">
      <c t="s" r="A11" s="4">
        <v>339</v>
      </c>
      <c t="n" r="B11" s="6">
        <v>34000</v>
      </c>
    </row>
    <row r="12" spans="1:4">
      <c t="s" r="A12" s="4">
        <v>344</v>
      </c>
    </row>
    <row r="13" spans="1:4">
      <c t="s" r="A13" s="3">
        <v>338</v>
      </c>
    </row>
    <row r="14" spans="1:4">
      <c t="s" r="A14" s="4">
        <v>345</v>
      </c>
      <c t="n" r="C14" s="6">
        <v>52</v>
      </c>
    </row>
    <row r="15" spans="1:4">
      <c t="s" r="A15" s="4">
        <v>346</v>
      </c>
    </row>
    <row r="16" spans="1:4">
      <c t="s" r="A16" s="3">
        <v>338</v>
      </c>
    </row>
    <row r="17" spans="1:4">
      <c t="s" r="A17" s="4">
        <v>339</v>
      </c>
      <c t="n" r="B17" s="6">
        <v>2000</v>
      </c>
    </row>
    <row r="18" spans="1:4">
      <c t="s" r="A18" s="4">
        <v>347</v>
      </c>
    </row>
    <row r="19" spans="1:4">
      <c t="s" r="A19" s="3">
        <v>338</v>
      </c>
    </row>
    <row r="20" spans="1:4">
      <c t="s" r="A20" s="4">
        <v>339</v>
      </c>
      <c t="n" r="B20" s="7">
        <v>3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7"/>
    <col customWidth="1" max="2" min="2" width="21"/>
  </cols>
  <sheetData>
    <row r="1" spans="1:2">
      <c t="s" r="A1" s="1">
        <v>348</v>
      </c>
      <c t="s" r="B1" s="2">
        <v>1</v>
      </c>
    </row>
    <row r="2" spans="1:2">
      <c t="s" r="B2" s="2">
        <v>267</v>
      </c>
    </row>
    <row r="3" spans="1:2">
      <c t="s" r="A3" s="3">
        <v>338</v>
      </c>
    </row>
    <row r="4" spans="1:2">
      <c t="s" r="A4" s="4">
        <v>349</v>
      </c>
      <c t="n" r="B4" s="7">
        <v>459</v>
      </c>
    </row>
    <row r="5" spans="1:2">
      <c t="s" r="A5" s="4">
        <v>339</v>
      </c>
      <c t="n" r="B5" s="6">
        <v>36</v>
      </c>
    </row>
    <row r="6" spans="1:2">
      <c t="s" r="A6" s="4">
        <v>350</v>
      </c>
      <c t="n" r="B6" s="6">
        <v>-357</v>
      </c>
    </row>
    <row r="7" spans="1:2">
      <c t="s" r="A7" s="4">
        <v>351</v>
      </c>
      <c t="n" r="B7" s="6">
        <v>138</v>
      </c>
    </row>
    <row r="8" spans="1:2">
      <c t="s" r="A8" s="4">
        <v>352</v>
      </c>
    </row>
    <row r="9" spans="1:2">
      <c t="s" r="A9" s="3">
        <v>338</v>
      </c>
    </row>
    <row r="10" spans="1:2">
      <c t="s" r="A10" s="4">
        <v>349</v>
      </c>
      <c t="n" r="B10" s="6">
        <v>343</v>
      </c>
    </row>
    <row r="11" spans="1:2">
      <c t="s" r="A11" s="4">
        <v>339</v>
      </c>
      <c t="n" r="B11" s="6">
        <v>2</v>
      </c>
    </row>
    <row r="12" spans="1:2">
      <c t="s" r="A12" s="4">
        <v>350</v>
      </c>
      <c t="n" r="B12" s="6">
        <v>-212</v>
      </c>
    </row>
    <row r="13" spans="1:2">
      <c t="s" r="A13" s="4">
        <v>351</v>
      </c>
      <c t="n" r="B13" s="6">
        <v>133</v>
      </c>
    </row>
    <row r="14" spans="1:2">
      <c t="s" r="A14" s="4">
        <v>343</v>
      </c>
    </row>
    <row r="15" spans="1:2">
      <c t="s" r="A15" s="3">
        <v>338</v>
      </c>
    </row>
    <row r="16" spans="1:2">
      <c t="s" r="A16" s="4">
        <v>349</v>
      </c>
      <c t="n" r="B16" s="6">
        <v>116</v>
      </c>
    </row>
    <row r="17" spans="1:2">
      <c t="s" r="A17" s="4">
        <v>339</v>
      </c>
      <c t="n" r="B17" s="6">
        <v>34</v>
      </c>
    </row>
    <row r="18" spans="1:2">
      <c t="s" r="A18" s="4">
        <v>350</v>
      </c>
      <c t="n" r="B18" s="6">
        <v>-145</v>
      </c>
    </row>
    <row r="19" spans="1:2">
      <c t="s" r="A19" s="4">
        <v>351</v>
      </c>
      <c t="n" r="B19" s="7">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s>
  <sheetData>
    <row r="1" spans="1:4">
      <c t="s" r="A1" s="1">
        <v>353</v>
      </c>
      <c t="s" r="B1" s="2">
        <v>212</v>
      </c>
      <c t="s" r="C1" s="2">
        <v>1</v>
      </c>
    </row>
    <row r="2" spans="1:4">
      <c t="s" r="B2" s="2">
        <v>354</v>
      </c>
      <c t="s" r="C2" s="2">
        <v>2</v>
      </c>
      <c t="s" r="D2" s="2">
        <v>25</v>
      </c>
    </row>
    <row r="3" spans="1:4">
      <c t="s" r="A3" s="4">
        <v>326</v>
      </c>
    </row>
    <row r="4" spans="1:4">
      <c t="s" r="A4" s="3">
        <v>355</v>
      </c>
    </row>
    <row r="5" spans="1:4">
      <c t="s" r="A5" s="4">
        <v>356</v>
      </c>
      <c t="s" r="B5" s="4">
        <v>357</v>
      </c>
    </row>
    <row r="6" spans="1:4">
      <c t="s" r="A6" s="4">
        <v>358</v>
      </c>
      <c t="s" r="B6" s="4">
        <v>359</v>
      </c>
    </row>
    <row r="7" spans="1:4">
      <c t="s" r="A7" s="4">
        <v>360</v>
      </c>
      <c t="n" r="B7" s="7">
        <v>50000000</v>
      </c>
    </row>
    <row r="8" spans="1:4">
      <c t="s" r="A8" s="4">
        <v>361</v>
      </c>
      <c t="s" r="C8" s="4">
        <v>362</v>
      </c>
    </row>
    <row r="9" spans="1:4">
      <c t="s" r="A9" s="4">
        <v>363</v>
      </c>
      <c t="n" r="C9" s="7">
        <v>13700000</v>
      </c>
      <c t="n" r="D9" s="7">
        <v>13700000</v>
      </c>
    </row>
    <row r="10" spans="1:4">
      <c t="s" r="A10" s="4">
        <v>364</v>
      </c>
    </row>
    <row r="11" spans="1:4">
      <c t="s" r="A11" s="3">
        <v>355</v>
      </c>
    </row>
    <row r="12" spans="1:4">
      <c t="s" r="A12" s="4">
        <v>365</v>
      </c>
      <c t="s" r="C12" s="4">
        <v>366</v>
      </c>
    </row>
    <row r="13" spans="1:4">
      <c t="s" r="A13" s="4">
        <v>367</v>
      </c>
    </row>
    <row r="14" spans="1:4">
      <c t="s" r="A14" s="3">
        <v>355</v>
      </c>
    </row>
    <row r="15" spans="1:4">
      <c t="s" r="A15" s="4">
        <v>356</v>
      </c>
      <c t="s" r="C15" s="4">
        <v>368</v>
      </c>
    </row>
    <row r="16" spans="1:4">
      <c t="s" r="A16" s="4">
        <v>369</v>
      </c>
      <c t="n" r="C16" s="7">
        <v>7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v>
      </c>
      <c t="s" r="B1" s="2">
        <v>1</v>
      </c>
    </row>
    <row r="2" spans="1:3">
      <c t="s" r="B2" s="2">
        <v>2</v>
      </c>
      <c t="s" r="C2" s="2">
        <v>69</v>
      </c>
    </row>
    <row r="3" spans="1:3">
      <c t="s" r="A3" s="3">
        <v>70</v>
      </c>
    </row>
    <row r="4" spans="1:3">
      <c t="s" r="A4" s="4">
        <v>71</v>
      </c>
      <c t="n" r="B4" s="7">
        <v>2491</v>
      </c>
      <c t="n" r="C4" s="7">
        <v>263</v>
      </c>
    </row>
    <row r="5" spans="1:3">
      <c t="s" r="A5" s="4">
        <v>72</v>
      </c>
      <c t="n" r="B5" s="6">
        <v>1471</v>
      </c>
      <c t="n" r="C5" s="6">
        <v>2388</v>
      </c>
    </row>
    <row r="6" spans="1:3">
      <c t="s" r="A6" s="4">
        <v>73</v>
      </c>
      <c t="n" r="B6" s="6">
        <v>3962</v>
      </c>
      <c t="n" r="C6" s="6">
        <v>2651</v>
      </c>
    </row>
    <row r="7" spans="1:3">
      <c t="s" r="A7" s="3">
        <v>74</v>
      </c>
    </row>
    <row r="8" spans="1:3">
      <c t="s" r="A8" s="4">
        <v>75</v>
      </c>
      <c t="n" r="B8" s="6">
        <v>13610</v>
      </c>
      <c t="n" r="C8" s="6">
        <v>20004</v>
      </c>
    </row>
    <row r="9" spans="1:3">
      <c t="s" r="A9" s="4">
        <v>76</v>
      </c>
      <c t="n" r="B9" s="6">
        <v>4305</v>
      </c>
      <c t="n" r="C9" s="6">
        <v>5220</v>
      </c>
    </row>
    <row r="10" spans="1:3">
      <c t="s" r="A10" s="4">
        <v>77</v>
      </c>
      <c t="n" r="B10" s="6">
        <v>36</v>
      </c>
    </row>
    <row r="11" spans="1:3">
      <c t="s" r="A11" s="4">
        <v>78</v>
      </c>
      <c t="n" r="B11" s="6">
        <v>17951</v>
      </c>
      <c t="n" r="C11" s="6">
        <v>25224</v>
      </c>
    </row>
    <row r="12" spans="1:3">
      <c t="s" r="A12" s="4">
        <v>79</v>
      </c>
      <c t="n" r="B12" s="6">
        <v>-13989</v>
      </c>
      <c t="n" r="C12" s="6">
        <v>-22573</v>
      </c>
    </row>
    <row r="13" spans="1:3">
      <c t="s" r="A13" s="3">
        <v>80</v>
      </c>
    </row>
    <row r="14" spans="1:3">
      <c t="s" r="A14" s="4">
        <v>81</v>
      </c>
      <c t="n" r="B14" s="6">
        <v>-1002</v>
      </c>
      <c t="n" r="C14" s="6">
        <v>-1115</v>
      </c>
    </row>
    <row r="15" spans="1:3">
      <c t="s" r="A15" s="4">
        <v>82</v>
      </c>
      <c t="n" r="B15" s="6">
        <v>-306</v>
      </c>
      <c t="n" r="C15" s="6">
        <v>2010</v>
      </c>
    </row>
    <row r="16" spans="1:3">
      <c t="s" r="A16" s="4">
        <v>83</v>
      </c>
      <c t="n" r="B16" s="6">
        <v>6932</v>
      </c>
      <c t="n" r="C16" s="6">
        <v>-40</v>
      </c>
    </row>
    <row r="17" spans="1:3">
      <c t="s" r="A17" s="4">
        <v>84</v>
      </c>
      <c t="n" r="B17" s="7">
        <v>-8365</v>
      </c>
      <c t="n" r="C17" s="7">
        <v>-21718</v>
      </c>
    </row>
    <row r="18" spans="1:3">
      <c t="s" r="A18" s="4">
        <v>85</v>
      </c>
      <c t="n" r="B18" s="8">
        <v>-0.07000000000000001</v>
      </c>
      <c t="n" r="C18" s="8">
        <v>-0.19</v>
      </c>
    </row>
    <row r="19" spans="1:3">
      <c t="s" r="A19" s="4">
        <v>86</v>
      </c>
      <c t="n" r="B19" s="6">
        <v>119568</v>
      </c>
      <c t="n" r="C19" s="6">
        <v>116193</v>
      </c>
    </row>
    <row r="20" spans="1:3">
      <c t="s" r="A20" s="3">
        <v>87</v>
      </c>
    </row>
    <row r="21" spans="1:3">
      <c t="s" r="A21" s="4">
        <v>84</v>
      </c>
      <c t="n" r="B21" s="7">
        <v>-8365</v>
      </c>
      <c t="n" r="C21" s="7">
        <v>-21718</v>
      </c>
    </row>
    <row r="22" spans="1:3">
      <c t="s" r="A22" s="4">
        <v>88</v>
      </c>
      <c t="n" r="B22" s="6">
        <v>-42</v>
      </c>
    </row>
    <row r="23" spans="1:3">
      <c t="s" r="A23" s="4">
        <v>89</v>
      </c>
      <c t="n" r="B23" s="7">
        <v>-8407</v>
      </c>
      <c t="n" r="C23" s="7">
        <v>-21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6"/>
    <col customWidth="1" max="6" min="6" width="21"/>
    <col customWidth="1" max="7" min="7" width="14"/>
    <col customWidth="1" max="8" min="8" width="14"/>
    <col customWidth="1" max="9" min="9" width="14"/>
    <col customWidth="1" max="10" min="10" width="26"/>
    <col customWidth="1" max="11" min="11" width="26"/>
    <col customWidth="1" max="12" min="12" width="28"/>
  </cols>
  <sheetData>
    <row r="1" spans="1:12">
      <c t="s" r="A1" s="1">
        <v>370</v>
      </c>
      <c t="s" r="B1" s="2">
        <v>371</v>
      </c>
      <c t="s" r="C1" s="2">
        <v>372</v>
      </c>
      <c t="s" r="D1" s="2">
        <v>373</v>
      </c>
      <c t="s" r="E1" s="2">
        <v>374</v>
      </c>
      <c t="s" r="F1" s="2">
        <v>270</v>
      </c>
      <c t="s" r="G1" s="2">
        <v>375</v>
      </c>
      <c t="s" r="H1" s="2">
        <v>376</v>
      </c>
      <c t="s" r="I1" s="2">
        <v>377</v>
      </c>
      <c t="s" r="J1" s="2">
        <v>378</v>
      </c>
      <c t="s" r="K1" s="2">
        <v>379</v>
      </c>
      <c t="s" r="L1" s="2">
        <v>380</v>
      </c>
    </row>
    <row r="2" spans="1:12">
      <c t="s" r="A2" s="3">
        <v>355</v>
      </c>
    </row>
    <row r="3" spans="1:12">
      <c t="s" r="A3" s="4">
        <v>381</v>
      </c>
      <c t="n" r="E3" s="7">
        <v>646000</v>
      </c>
      <c t="n" r="F3" s="7">
        <v>333000</v>
      </c>
    </row>
    <row r="4" spans="1:12">
      <c t="s" r="A4" s="4">
        <v>382</v>
      </c>
      <c t="n" r="E4" s="6">
        <v>46251000</v>
      </c>
      <c t="n" r="K4" s="7">
        <v>48667000</v>
      </c>
    </row>
    <row r="5" spans="1:12">
      <c t="s" r="A5" s="4">
        <v>383</v>
      </c>
      <c t="n" r="E5" s="7">
        <v>-559000</v>
      </c>
      <c t="n" r="F5" s="6">
        <v>1949000</v>
      </c>
    </row>
    <row r="6" spans="1:12">
      <c t="s" r="A6" s="4">
        <v>327</v>
      </c>
    </row>
    <row r="7" spans="1:12">
      <c t="s" r="A7" s="3">
        <v>355</v>
      </c>
    </row>
    <row r="8" spans="1:12">
      <c t="s" r="A8" s="4">
        <v>384</v>
      </c>
      <c t="s" r="E8" s="4">
        <v>385</v>
      </c>
    </row>
    <row r="9" spans="1:12">
      <c t="s" r="A9" s="4">
        <v>386</v>
      </c>
      <c t="n" r="J9" s="13">
        <v>15000000</v>
      </c>
    </row>
    <row r="10" spans="1:12">
      <c t="s" r="A10" s="4">
        <v>387</v>
      </c>
      <c t="n" r="D10" s="7">
        <v>19500000</v>
      </c>
    </row>
    <row r="11" spans="1:12">
      <c t="s" r="A11" s="4">
        <v>388</v>
      </c>
      <c t="s" r="H11" s="4">
        <v>389</v>
      </c>
    </row>
    <row r="12" spans="1:12">
      <c t="s" r="A12" s="4">
        <v>390</v>
      </c>
      <c t="s" r="E12" s="4">
        <v>391</v>
      </c>
    </row>
    <row r="13" spans="1:12">
      <c t="s" r="A13" s="4">
        <v>392</v>
      </c>
      <c t="s" r="E13" s="4">
        <v>393</v>
      </c>
    </row>
    <row r="14" spans="1:12">
      <c t="s" r="A14" s="4">
        <v>394</v>
      </c>
      <c t="n" r="B14" s="6">
        <v>3</v>
      </c>
      <c t="n" r="L14" s="6">
        <v>3</v>
      </c>
    </row>
    <row r="15" spans="1:12">
      <c t="s" r="A15" s="4">
        <v>395</v>
      </c>
      <c t="n" r="C15" s="13">
        <v>3000000</v>
      </c>
    </row>
    <row r="16" spans="1:12">
      <c t="s" r="A16" s="4">
        <v>396</v>
      </c>
      <c t="n" r="C16" s="13">
        <v>200000</v>
      </c>
    </row>
    <row r="17" spans="1:12">
      <c t="s" r="A17" s="4">
        <v>397</v>
      </c>
      <c t="n" r="B17" s="7">
        <v>1900000</v>
      </c>
      <c t="n" r="D17" s="7">
        <v>8900000</v>
      </c>
    </row>
    <row r="18" spans="1:12">
      <c t="s" r="A18" s="4">
        <v>398</v>
      </c>
      <c t="n" r="E18" s="7">
        <v>200000</v>
      </c>
      <c t="n" r="F18" s="6">
        <v>200000</v>
      </c>
    </row>
    <row r="19" spans="1:12">
      <c t="s" r="A19" s="4">
        <v>382</v>
      </c>
      <c t="n" r="E19" s="6">
        <v>12700000</v>
      </c>
      <c t="n" r="K19" s="6">
        <v>15300000</v>
      </c>
    </row>
    <row r="20" spans="1:12">
      <c t="s" r="A20" s="4">
        <v>399</v>
      </c>
      <c t="n" r="E20" s="7">
        <v>38000</v>
      </c>
      <c t="n" r="F20" s="6">
        <v>200000</v>
      </c>
    </row>
    <row r="21" spans="1:12">
      <c t="s" r="A21" s="4">
        <v>400</v>
      </c>
      <c t="s" r="E21" s="4">
        <v>401</v>
      </c>
    </row>
    <row r="22" spans="1:12">
      <c t="s" r="A22" s="4">
        <v>402</v>
      </c>
      <c t="s" r="E22" s="4">
        <v>403</v>
      </c>
    </row>
    <row r="23" spans="1:12">
      <c t="s" r="A23" s="4">
        <v>363</v>
      </c>
      <c t="n" r="E23" s="7">
        <v>13600000</v>
      </c>
      <c t="n" r="K23" s="7">
        <v>16400000</v>
      </c>
    </row>
    <row r="24" spans="1:12">
      <c t="s" r="A24" s="4">
        <v>404</v>
      </c>
      <c t="n" r="E24" s="14">
        <v>1.136</v>
      </c>
      <c t="n" r="J24" s="14">
        <v>1.136</v>
      </c>
      <c t="n" r="K24" s="14">
        <v>1.091</v>
      </c>
    </row>
    <row r="25" spans="1:12">
      <c t="s" r="A25" s="4">
        <v>383</v>
      </c>
      <c t="n" r="E25" s="7">
        <v>-500000</v>
      </c>
      <c t="n" r="F25" s="7">
        <v>1900000</v>
      </c>
    </row>
    <row r="26" spans="1:12">
      <c t="s" r="A26" s="4">
        <v>405</v>
      </c>
    </row>
    <row r="27" spans="1:12">
      <c t="s" r="A27" s="3">
        <v>355</v>
      </c>
    </row>
    <row r="28" spans="1:12">
      <c t="s" r="A28" s="4">
        <v>356</v>
      </c>
      <c t="s" r="B28" s="4">
        <v>406</v>
      </c>
    </row>
    <row r="29" spans="1:12">
      <c t="s" r="A29" s="4">
        <v>395</v>
      </c>
      <c t="n" r="L29" s="13">
        <v>3000000</v>
      </c>
    </row>
    <row r="30" spans="1:12">
      <c t="s" r="A30" s="4">
        <v>407</v>
      </c>
    </row>
    <row r="31" spans="1:12">
      <c t="s" r="A31" s="3">
        <v>355</v>
      </c>
    </row>
    <row r="32" spans="1:12">
      <c t="s" r="A32" s="4">
        <v>356</v>
      </c>
      <c t="s" r="B32" s="4">
        <v>408</v>
      </c>
    </row>
    <row r="33" spans="1:12">
      <c t="s" r="A33" s="4">
        <v>395</v>
      </c>
      <c t="n" r="L33" s="6">
        <v>5000000</v>
      </c>
    </row>
    <row r="34" spans="1:12">
      <c t="s" r="A34" s="4">
        <v>409</v>
      </c>
    </row>
    <row r="35" spans="1:12">
      <c t="s" r="A35" s="3">
        <v>355</v>
      </c>
    </row>
    <row r="36" spans="1:12">
      <c t="s" r="A36" s="4">
        <v>356</v>
      </c>
      <c t="s" r="B36" s="4">
        <v>410</v>
      </c>
    </row>
    <row r="37" spans="1:12">
      <c t="s" r="A37" s="4">
        <v>395</v>
      </c>
      <c t="n" r="L37" s="13">
        <v>7000000</v>
      </c>
    </row>
    <row r="38" spans="1:12">
      <c t="s" r="A38" s="4">
        <v>411</v>
      </c>
    </row>
    <row r="39" spans="1:12">
      <c t="s" r="A39" s="3">
        <v>355</v>
      </c>
    </row>
    <row r="40" spans="1:12">
      <c t="s" r="A40" s="4">
        <v>388</v>
      </c>
      <c t="s" r="E40" s="4">
        <v>412</v>
      </c>
    </row>
    <row r="41" spans="1:12">
      <c t="s" r="A41" s="4">
        <v>413</v>
      </c>
      <c t="s" r="E41" s="4">
        <v>414</v>
      </c>
    </row>
    <row r="42" spans="1:12">
      <c t="s" r="A42" s="4">
        <v>415</v>
      </c>
    </row>
    <row r="43" spans="1:12">
      <c t="s" r="A43" s="3">
        <v>355</v>
      </c>
    </row>
    <row r="44" spans="1:12">
      <c t="s" r="A44" s="4">
        <v>416</v>
      </c>
      <c t="s" r="I44" s="4">
        <v>417</v>
      </c>
    </row>
    <row r="45" spans="1:12">
      <c t="s" r="A45" s="4">
        <v>418</v>
      </c>
      <c t="s" r="I45" s="4">
        <v>419</v>
      </c>
    </row>
    <row r="46" spans="1:12">
      <c t="s" r="A46" s="4">
        <v>420</v>
      </c>
    </row>
    <row r="47" spans="1:12">
      <c t="s" r="A47" s="3">
        <v>355</v>
      </c>
    </row>
    <row r="48" spans="1:12">
      <c t="s" r="A48" s="4">
        <v>388</v>
      </c>
      <c t="s" r="G48" s="4">
        <v>417</v>
      </c>
    </row>
    <row r="49" spans="1:12">
      <c t="s" r="A49" s="4">
        <v>413</v>
      </c>
      <c t="s" r="G49" s="4">
        <v>4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r="A1" s="1">
        <v>421</v>
      </c>
      <c t="s" r="B1" s="2">
        <v>422</v>
      </c>
      <c t="s" r="C1" s="2">
        <v>423</v>
      </c>
      <c t="s" r="D1" s="2">
        <v>2</v>
      </c>
      <c t="s" r="E1" s="2">
        <v>69</v>
      </c>
      <c t="s" r="F1" s="2">
        <v>25</v>
      </c>
    </row>
    <row r="2" spans="1:6">
      <c t="s" r="A2" s="3">
        <v>355</v>
      </c>
    </row>
    <row r="3" spans="1:6">
      <c t="s" r="A3" s="4">
        <v>424</v>
      </c>
      <c t="n" r="C3" s="6">
        <v>165000</v>
      </c>
    </row>
    <row r="4" spans="1:6">
      <c t="s" r="A4" s="4">
        <v>425</v>
      </c>
      <c t="n" r="C4" s="8">
        <v>0.77</v>
      </c>
    </row>
    <row r="5" spans="1:6">
      <c t="s" r="A5" s="4">
        <v>426</v>
      </c>
      <c t="n" r="C5" s="7">
        <v>100000</v>
      </c>
    </row>
    <row r="6" spans="1:6">
      <c t="s" r="A6" s="4">
        <v>427</v>
      </c>
      <c t="s" r="C6" s="4">
        <v>285</v>
      </c>
    </row>
    <row r="7" spans="1:6">
      <c t="s" r="A7" s="4">
        <v>428</v>
      </c>
      <c t="s" r="C7" s="4">
        <v>429</v>
      </c>
    </row>
    <row r="8" spans="1:6">
      <c t="s" r="A8" s="4">
        <v>382</v>
      </c>
      <c t="n" r="D8" s="7">
        <v>46251000</v>
      </c>
      <c t="n" r="F8" s="7">
        <v>48667000</v>
      </c>
    </row>
    <row r="9" spans="1:6">
      <c t="s" r="A9" s="4">
        <v>430</v>
      </c>
    </row>
    <row r="10" spans="1:6">
      <c t="s" r="A10" s="3">
        <v>355</v>
      </c>
    </row>
    <row r="11" spans="1:6">
      <c t="s" r="A11" s="4">
        <v>356</v>
      </c>
      <c t="s" r="B11" s="4">
        <v>431</v>
      </c>
    </row>
    <row r="12" spans="1:6">
      <c t="s" r="A12" s="4">
        <v>432</v>
      </c>
      <c t="s" r="D12" s="4">
        <v>433</v>
      </c>
    </row>
    <row r="13" spans="1:6">
      <c t="s" r="A13" s="4">
        <v>434</v>
      </c>
      <c t="s" r="B13" s="4">
        <v>435</v>
      </c>
    </row>
    <row r="14" spans="1:6">
      <c t="s" r="A14" s="4">
        <v>436</v>
      </c>
      <c t="s" r="B14" s="4">
        <v>437</v>
      </c>
    </row>
    <row r="15" spans="1:6">
      <c t="s" r="A15" s="4">
        <v>438</v>
      </c>
      <c t="s" r="B15" s="4">
        <v>439</v>
      </c>
    </row>
    <row r="16" spans="1:6">
      <c t="s" r="A16" s="4">
        <v>440</v>
      </c>
      <c t="s" r="B16" s="4">
        <v>441</v>
      </c>
    </row>
    <row r="17" spans="1:6">
      <c t="s" r="A17" s="4">
        <v>442</v>
      </c>
      <c t="s" r="B17" s="4">
        <v>366</v>
      </c>
    </row>
    <row r="18" spans="1:6">
      <c t="s" r="A18" s="4">
        <v>443</v>
      </c>
      <c t="s" r="B18" s="4">
        <v>444</v>
      </c>
    </row>
    <row r="19" spans="1:6">
      <c t="s" r="A19" s="4">
        <v>445</v>
      </c>
      <c t="s" r="B19" s="4">
        <v>446</v>
      </c>
    </row>
    <row r="20" spans="1:6">
      <c t="s" r="A20" s="4">
        <v>447</v>
      </c>
      <c t="n" r="B20" s="7">
        <v>500000</v>
      </c>
    </row>
    <row r="21" spans="1:6">
      <c t="s" r="A21" s="4">
        <v>448</v>
      </c>
      <c t="n" r="B21" s="7">
        <v>1200000</v>
      </c>
    </row>
    <row r="22" spans="1:6">
      <c t="s" r="A22" s="4">
        <v>398</v>
      </c>
      <c t="n" r="D22" s="7">
        <v>200000</v>
      </c>
      <c t="n" r="E22" s="7">
        <v>49000</v>
      </c>
    </row>
    <row r="23" spans="1:6">
      <c t="s" r="A23" s="4">
        <v>424</v>
      </c>
      <c t="n" r="B23" s="6">
        <v>181268</v>
      </c>
    </row>
    <row r="24" spans="1:6">
      <c t="s" r="A24" s="4">
        <v>425</v>
      </c>
      <c t="n" r="B24" s="8">
        <v>3.31</v>
      </c>
    </row>
    <row r="25" spans="1:6">
      <c t="s" r="A25" s="4">
        <v>426</v>
      </c>
      <c t="n" r="B25" s="7">
        <v>500000</v>
      </c>
    </row>
    <row r="26" spans="1:6">
      <c t="s" r="A26" s="4">
        <v>427</v>
      </c>
      <c t="s" r="B26" s="4">
        <v>285</v>
      </c>
    </row>
    <row r="27" spans="1:6">
      <c t="s" r="A27" s="4">
        <v>428</v>
      </c>
      <c t="s" r="B27" s="4">
        <v>449</v>
      </c>
    </row>
    <row r="28" spans="1:6">
      <c t="s" r="A28" s="4">
        <v>363</v>
      </c>
      <c t="n" r="D28" s="6">
        <v>20000000</v>
      </c>
      <c t="n" r="F28" s="6">
        <v>20000000</v>
      </c>
    </row>
    <row r="29" spans="1:6">
      <c t="s" r="A29" s="4">
        <v>382</v>
      </c>
      <c t="n" r="D29" s="7">
        <v>19800000</v>
      </c>
      <c t="n" r="F29" s="7">
        <v>19700000</v>
      </c>
    </row>
    <row r="30" spans="1:6">
      <c t="s" r="A30" s="4">
        <v>450</v>
      </c>
    </row>
    <row r="31" spans="1:6">
      <c t="s" r="A31" s="3">
        <v>355</v>
      </c>
    </row>
    <row r="32" spans="1:6">
      <c t="s" r="A32" s="4">
        <v>451</v>
      </c>
      <c t="s" r="D32" s="4">
        <v>452</v>
      </c>
    </row>
    <row r="33" spans="1:6">
      <c t="s" r="A33" s="4">
        <v>453</v>
      </c>
    </row>
    <row r="34" spans="1:6">
      <c t="s" r="A34" s="3">
        <v>355</v>
      </c>
    </row>
    <row r="35" spans="1:6">
      <c t="s" r="A35" s="4">
        <v>454</v>
      </c>
      <c t="s" r="D35" s="4">
        <v>452</v>
      </c>
    </row>
    <row r="36" spans="1:6">
      <c t="s" r="A36" s="4">
        <v>455</v>
      </c>
      <c t="s" r="D36" s="4">
        <v>4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457</v>
      </c>
      <c t="s" r="B1" s="2">
        <v>2</v>
      </c>
      <c t="s" r="C1" s="2">
        <v>25</v>
      </c>
    </row>
    <row r="2" spans="1:4">
      <c t="s" r="A2" s="3">
        <v>458</v>
      </c>
    </row>
    <row r="3" spans="1:4">
      <c t="s" r="A3" s="4">
        <v>459</v>
      </c>
      <c t="n" r="B3" s="7">
        <v>5118</v>
      </c>
    </row>
    <row r="4" spans="1:4">
      <c t="s" r="A4" s="4">
        <v>460</v>
      </c>
      <c t="n" r="B4" s="6">
        <v>14899</v>
      </c>
    </row>
    <row r="5" spans="1:4">
      <c t="s" r="A5" s="4">
        <v>461</v>
      </c>
      <c t="n" r="B5" s="6">
        <v>18192</v>
      </c>
    </row>
    <row r="6" spans="1:4">
      <c t="s" r="A6" s="4">
        <v>462</v>
      </c>
      <c t="n" r="B6" s="6">
        <v>15665</v>
      </c>
    </row>
    <row r="7" spans="1:4">
      <c t="s" r="A7" s="4">
        <v>463</v>
      </c>
      <c t="n" r="B7" s="6">
        <v>53874</v>
      </c>
    </row>
    <row r="8" spans="1:4">
      <c t="s" r="A8" s="4">
        <v>464</v>
      </c>
      <c t="n" r="B8" s="6">
        <v>-7623</v>
      </c>
    </row>
    <row r="9" spans="1:4">
      <c t="s" r="A9" s="4">
        <v>465</v>
      </c>
      <c t="n" r="B9" s="6">
        <v>46251</v>
      </c>
      <c t="n" r="C9" s="7">
        <v>48667</v>
      </c>
    </row>
    <row r="10" spans="1:4">
      <c t="s" r="A10" s="4">
        <v>466</v>
      </c>
      <c t="n" r="B10" s="6">
        <v>-10244</v>
      </c>
      <c t="n" r="C10" s="6">
        <v>-5910</v>
      </c>
      <c t="s" r="D10" s="4">
        <v>26</v>
      </c>
    </row>
    <row r="11" spans="1:4">
      <c t="s" r="A11" s="4">
        <v>43</v>
      </c>
      <c t="n" r="B11" s="7">
        <v>36007</v>
      </c>
      <c t="n" r="C11" s="7">
        <v>42757</v>
      </c>
      <c t="s" r="D11" s="4">
        <v>26</v>
      </c>
    </row>
    <row r="12" spans="1:4">
      <c t="n" r="A12"/>
    </row>
    <row r="13" spans="1:4">
      <c t="s" r="A13" s="4">
        <v>26</v>
      </c>
      <c t="s" r="B13" s="4">
        <v>57</v>
      </c>
    </row>
  </sheetData>
  <mergeCells count="3">
    <mergeCell ref="C1:D1"/>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7</v>
      </c>
      <c t="s" r="B1" s="2">
        <v>1</v>
      </c>
    </row>
    <row r="2" spans="1:3">
      <c t="s" r="B2" s="2">
        <v>2</v>
      </c>
      <c t="s" r="C2" s="2">
        <v>69</v>
      </c>
    </row>
    <row r="3" spans="1:3">
      <c t="s" r="A3" s="3">
        <v>468</v>
      </c>
    </row>
    <row r="4" spans="1:3">
      <c t="s" r="A4" s="4">
        <v>81</v>
      </c>
      <c t="n" r="B4" s="7">
        <v>1002</v>
      </c>
      <c t="n" r="C4" s="7">
        <v>1115</v>
      </c>
    </row>
    <row r="5" spans="1:3">
      <c t="s" r="A5" s="4">
        <v>430</v>
      </c>
    </row>
    <row r="6" spans="1:3">
      <c t="s" r="A6" s="3">
        <v>468</v>
      </c>
    </row>
    <row r="7" spans="1:3">
      <c t="s" r="A7" s="4">
        <v>81</v>
      </c>
      <c t="n" r="B7" s="6">
        <v>672</v>
      </c>
      <c t="n" r="C7" s="6">
        <v>234</v>
      </c>
    </row>
    <row r="8" spans="1:3">
      <c t="s" r="A8" s="4">
        <v>327</v>
      </c>
    </row>
    <row r="9" spans="1:3">
      <c t="s" r="A9" s="3">
        <v>468</v>
      </c>
    </row>
    <row r="10" spans="1:3">
      <c t="s" r="A10" s="4">
        <v>81</v>
      </c>
      <c t="n" r="B10" s="6">
        <v>226</v>
      </c>
      <c t="n" r="C10" s="6">
        <v>255</v>
      </c>
    </row>
    <row r="11" spans="1:3">
      <c t="s" r="A11" s="4">
        <v>469</v>
      </c>
    </row>
    <row r="12" spans="1:3">
      <c t="s" r="A12" s="3">
        <v>468</v>
      </c>
    </row>
    <row r="13" spans="1:3">
      <c t="s" r="A13" s="4">
        <v>81</v>
      </c>
      <c t="n" r="C13" s="6">
        <v>548</v>
      </c>
    </row>
    <row r="14" spans="1:3">
      <c t="s" r="A14" s="4">
        <v>326</v>
      </c>
    </row>
    <row r="15" spans="1:3">
      <c t="s" r="A15" s="3">
        <v>468</v>
      </c>
    </row>
    <row r="16" spans="1:3">
      <c t="s" r="A16" s="4">
        <v>81</v>
      </c>
      <c t="n" r="B16" s="6">
        <v>97</v>
      </c>
      <c t="n" r="C16" s="7">
        <v>78</v>
      </c>
    </row>
    <row r="17" spans="1:3">
      <c t="s" r="A17" s="4">
        <v>470</v>
      </c>
    </row>
    <row r="18" spans="1:3">
      <c t="s" r="A18" s="3">
        <v>468</v>
      </c>
    </row>
    <row r="19" spans="1:3">
      <c t="s" r="A19" s="4">
        <v>81</v>
      </c>
      <c t="n" r="B19" s="7">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71</v>
      </c>
      <c t="s" r="B1" s="2">
        <v>1</v>
      </c>
    </row>
    <row r="2" spans="1:4">
      <c t="s" r="B2" s="2">
        <v>2</v>
      </c>
      <c t="s" r="C2" s="2">
        <v>423</v>
      </c>
      <c t="s" r="D2" s="2">
        <v>25</v>
      </c>
    </row>
    <row r="3" spans="1:4">
      <c t="s" r="A3" s="3">
        <v>472</v>
      </c>
    </row>
    <row r="4" spans="1:4">
      <c t="s" r="A4" s="4">
        <v>425</v>
      </c>
      <c t="n" r="C4" s="8">
        <v>0.77</v>
      </c>
    </row>
    <row r="5" spans="1:4">
      <c t="s" r="A5" s="4">
        <v>473</v>
      </c>
      <c t="n" r="B5" s="6">
        <v>18330</v>
      </c>
      <c t="n" r="D5" s="6">
        <v>18165</v>
      </c>
    </row>
    <row r="6" spans="1:4">
      <c t="s" r="A6" s="4">
        <v>474</v>
      </c>
    </row>
    <row r="7" spans="1:4">
      <c t="s" r="A7" s="3">
        <v>472</v>
      </c>
    </row>
    <row r="8" spans="1:4">
      <c t="s" r="A8" s="4">
        <v>475</v>
      </c>
      <c t="s" r="B8" s="4">
        <v>476</v>
      </c>
    </row>
    <row r="9" spans="1:4">
      <c t="s" r="A9" s="4">
        <v>477</v>
      </c>
      <c t="s" r="B9" s="4">
        <v>478</v>
      </c>
    </row>
    <row r="10" spans="1:4">
      <c t="s" r="A10" s="4">
        <v>425</v>
      </c>
      <c t="n" r="B10" s="8">
        <v>1.14</v>
      </c>
    </row>
    <row r="11" spans="1:4">
      <c t="s" r="A11" s="4">
        <v>473</v>
      </c>
      <c t="n" r="B11" s="6">
        <v>263</v>
      </c>
      <c t="n" r="D11" s="6">
        <v>263</v>
      </c>
    </row>
    <row r="12" spans="1:4">
      <c t="s" r="A12" s="4">
        <v>479</v>
      </c>
    </row>
    <row r="13" spans="1:4">
      <c t="s" r="A13" s="3">
        <v>472</v>
      </c>
    </row>
    <row r="14" spans="1:4">
      <c t="s" r="A14" s="4">
        <v>475</v>
      </c>
      <c t="s" r="B14" s="4">
        <v>480</v>
      </c>
    </row>
    <row r="15" spans="1:4">
      <c t="s" r="A15" s="4">
        <v>477</v>
      </c>
      <c t="s" r="B15" s="4">
        <v>481</v>
      </c>
    </row>
    <row r="16" spans="1:4">
      <c t="s" r="A16" s="4">
        <v>425</v>
      </c>
      <c t="n" r="B16" s="8">
        <v>1.76</v>
      </c>
    </row>
    <row r="17" spans="1:4">
      <c t="s" r="A17" s="4">
        <v>473</v>
      </c>
      <c t="n" r="B17" s="6">
        <v>9585</v>
      </c>
      <c t="n" r="D17" s="6">
        <v>9585</v>
      </c>
    </row>
    <row r="18" spans="1:4">
      <c t="s" r="A18" s="4">
        <v>482</v>
      </c>
    </row>
    <row r="19" spans="1:4">
      <c t="s" r="A19" s="3">
        <v>472</v>
      </c>
    </row>
    <row r="20" spans="1:4">
      <c t="s" r="A20" s="4">
        <v>475</v>
      </c>
      <c t="s" r="B20" s="4">
        <v>483</v>
      </c>
    </row>
    <row r="21" spans="1:4">
      <c t="s" r="A21" s="4">
        <v>477</v>
      </c>
      <c t="s" r="B21" s="4">
        <v>484</v>
      </c>
    </row>
    <row r="22" spans="1:4">
      <c t="s" r="A22" s="4">
        <v>425</v>
      </c>
      <c t="n" r="B22" s="8">
        <v>3.54</v>
      </c>
    </row>
    <row r="23" spans="1:4">
      <c t="s" r="A23" s="4">
        <v>473</v>
      </c>
      <c t="n" r="B23" s="6">
        <v>39</v>
      </c>
      <c t="n" r="D23" s="6">
        <v>39</v>
      </c>
    </row>
    <row r="24" spans="1:4">
      <c t="s" r="A24" s="4">
        <v>485</v>
      </c>
    </row>
    <row r="25" spans="1:4">
      <c t="s" r="A25" s="3">
        <v>472</v>
      </c>
    </row>
    <row r="26" spans="1:4">
      <c t="s" r="A26" s="4">
        <v>475</v>
      </c>
      <c t="s" r="B26" s="4">
        <v>486</v>
      </c>
    </row>
    <row r="27" spans="1:4">
      <c t="s" r="A27" s="4">
        <v>477</v>
      </c>
      <c t="s" r="B27" s="4">
        <v>478</v>
      </c>
    </row>
    <row r="28" spans="1:4">
      <c t="s" r="A28" s="4">
        <v>425</v>
      </c>
      <c t="n" r="B28" s="8">
        <v>7.9</v>
      </c>
    </row>
    <row r="29" spans="1:4">
      <c t="s" r="A29" s="4">
        <v>473</v>
      </c>
      <c t="n" r="B29" s="6">
        <v>8097</v>
      </c>
      <c t="n" r="D29" s="6">
        <v>8097</v>
      </c>
    </row>
    <row r="30" spans="1:4">
      <c t="s" r="A30" s="4">
        <v>487</v>
      </c>
    </row>
    <row r="31" spans="1:4">
      <c t="s" r="A31" s="3">
        <v>472</v>
      </c>
    </row>
    <row r="32" spans="1:4">
      <c t="s" r="A32" s="4">
        <v>475</v>
      </c>
      <c t="s" r="B32" s="4">
        <v>488</v>
      </c>
    </row>
    <row r="33" spans="1:4">
      <c t="s" r="A33" s="4">
        <v>477</v>
      </c>
      <c t="s" r="B33" s="4">
        <v>449</v>
      </c>
    </row>
    <row r="34" spans="1:4">
      <c t="s" r="A34" s="4">
        <v>425</v>
      </c>
      <c t="n" r="B34" s="8">
        <v>3.31</v>
      </c>
    </row>
    <row r="35" spans="1:4">
      <c t="s" r="A35" s="4">
        <v>473</v>
      </c>
      <c t="n" r="B35" s="6">
        <v>181</v>
      </c>
      <c t="n" r="D35" s="6">
        <v>181</v>
      </c>
    </row>
    <row r="36" spans="1:4">
      <c t="s" r="A36" s="4">
        <v>489</v>
      </c>
    </row>
    <row r="37" spans="1:4">
      <c t="s" r="A37" s="3">
        <v>472</v>
      </c>
    </row>
    <row r="38" spans="1:4">
      <c t="s" r="A38" s="4">
        <v>475</v>
      </c>
      <c t="s" r="B38" s="4">
        <v>490</v>
      </c>
    </row>
    <row r="39" spans="1:4">
      <c t="s" r="A39" s="4">
        <v>477</v>
      </c>
      <c t="s" r="B39" s="4">
        <v>429</v>
      </c>
    </row>
    <row r="40" spans="1:4">
      <c t="s" r="A40" s="4">
        <v>425</v>
      </c>
      <c t="n" r="B40" s="8">
        <v>0.77</v>
      </c>
    </row>
    <row r="41" spans="1:4">
      <c t="s" r="A41" s="4">
        <v>473</v>
      </c>
      <c t="n" r="B41" s="6">
        <v>1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91</v>
      </c>
      <c t="s" r="B1" s="2">
        <v>212</v>
      </c>
      <c t="s" r="C1" s="2">
        <v>1</v>
      </c>
    </row>
    <row r="2" spans="1:4">
      <c t="s" r="B2" s="2">
        <v>423</v>
      </c>
      <c t="s" r="C2" s="2">
        <v>2</v>
      </c>
      <c t="s" r="D2" s="2">
        <v>25</v>
      </c>
    </row>
    <row r="3" spans="1:4">
      <c t="s" r="A3" s="3">
        <v>472</v>
      </c>
    </row>
    <row r="4" spans="1:4">
      <c t="s" r="A4" s="4">
        <v>424</v>
      </c>
      <c t="n" r="B4" s="6">
        <v>165000</v>
      </c>
    </row>
    <row r="5" spans="1:4">
      <c t="s" r="A5" s="4">
        <v>425</v>
      </c>
      <c t="n" r="B5" s="8">
        <v>0.77</v>
      </c>
    </row>
    <row r="6" spans="1:4">
      <c t="s" r="A6" s="4">
        <v>427</v>
      </c>
      <c t="s" r="B6" s="4">
        <v>285</v>
      </c>
    </row>
    <row r="7" spans="1:4">
      <c t="s" r="A7" s="4">
        <v>428</v>
      </c>
      <c t="s" r="B7" s="4">
        <v>429</v>
      </c>
    </row>
    <row r="8" spans="1:4">
      <c t="s" r="A8" s="4">
        <v>426</v>
      </c>
      <c t="n" r="B8" s="7">
        <v>100000</v>
      </c>
    </row>
    <row r="9" spans="1:4">
      <c t="s" r="A9" s="4">
        <v>492</v>
      </c>
    </row>
    <row r="10" spans="1:4">
      <c t="s" r="A10" s="3">
        <v>472</v>
      </c>
    </row>
    <row r="11" spans="1:4">
      <c t="s" r="A11" s="4">
        <v>493</v>
      </c>
      <c t="n" r="C11" s="7">
        <v>2900000</v>
      </c>
    </row>
    <row r="12" spans="1:4">
      <c t="s" r="A12" s="4">
        <v>494</v>
      </c>
    </row>
    <row r="13" spans="1:4">
      <c t="s" r="A13" s="3">
        <v>472</v>
      </c>
    </row>
    <row r="14" spans="1:4">
      <c t="s" r="A14" s="4">
        <v>493</v>
      </c>
      <c t="n" r="C14" s="6">
        <v>4000000</v>
      </c>
    </row>
    <row r="15" spans="1:4">
      <c t="s" r="A15" s="4">
        <v>495</v>
      </c>
    </row>
    <row r="16" spans="1:4">
      <c t="s" r="A16" s="3">
        <v>472</v>
      </c>
    </row>
    <row r="17" spans="1:4">
      <c t="s" r="A17" s="4">
        <v>426</v>
      </c>
      <c t="n" r="C17" s="6">
        <v>44000</v>
      </c>
      <c t="n" r="D17" s="7">
        <v>3000000</v>
      </c>
    </row>
    <row r="18" spans="1:4">
      <c t="s" r="A18" s="4">
        <v>496</v>
      </c>
    </row>
    <row r="19" spans="1:4">
      <c t="s" r="A19" s="3">
        <v>472</v>
      </c>
    </row>
    <row r="20" spans="1:4">
      <c t="s" r="A20" s="4">
        <v>426</v>
      </c>
      <c t="n" r="C20" s="7">
        <v>3500000</v>
      </c>
      <c t="n" r="D20" s="7">
        <v>7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97</v>
      </c>
      <c t="s" r="B1" s="2">
        <v>267</v>
      </c>
    </row>
    <row r="2" spans="1:2">
      <c t="s" r="A2" s="3">
        <v>151</v>
      </c>
    </row>
    <row r="3" spans="1:2">
      <c t="s" r="A3" s="4">
        <v>498</v>
      </c>
      <c t="n" r="B3" s="10">
        <v>5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r="1" spans="1:2">
      <c t="s" r="A1" s="1">
        <v>499</v>
      </c>
      <c t="s" r="B1" s="2">
        <v>1</v>
      </c>
    </row>
    <row r="2" spans="1:2">
      <c t="s" r="B2" s="2">
        <v>500</v>
      </c>
    </row>
    <row r="3" spans="1:2">
      <c t="s" r="A3" s="4">
        <v>501</v>
      </c>
    </row>
    <row r="4" spans="1:2">
      <c t="s" r="A4" s="3">
        <v>502</v>
      </c>
    </row>
    <row r="5" spans="1:2">
      <c t="s" r="A5" s="4">
        <v>503</v>
      </c>
      <c t="s" r="B5" s="4">
        <v>504</v>
      </c>
    </row>
    <row r="6" spans="1:2">
      <c t="s" r="A6" s="4">
        <v>505</v>
      </c>
      <c t="s" r="B6" s="4">
        <v>506</v>
      </c>
    </row>
    <row r="7" spans="1:2">
      <c t="s" r="A7" s="4">
        <v>507</v>
      </c>
    </row>
    <row r="8" spans="1:2">
      <c t="s" r="A8" s="3">
        <v>508</v>
      </c>
    </row>
    <row r="9" spans="1:2">
      <c t="s" r="A9" s="4">
        <v>509</v>
      </c>
      <c t="s" r="B9" s="4">
        <v>510</v>
      </c>
    </row>
    <row r="10" spans="1:2">
      <c t="s" r="A10" s="3">
        <v>502</v>
      </c>
    </row>
    <row r="11" spans="1:2">
      <c t="s" r="A11" s="4">
        <v>503</v>
      </c>
      <c t="s" r="B11" s="4">
        <v>504</v>
      </c>
    </row>
    <row r="12" spans="1:2">
      <c t="s" r="A12" s="4">
        <v>505</v>
      </c>
      <c t="s" r="B12" s="4">
        <v>506</v>
      </c>
    </row>
    <row r="13" spans="1:2">
      <c t="s" r="A13" s="4">
        <v>511</v>
      </c>
      <c t="n" r="B13" s="6">
        <v>2290344</v>
      </c>
    </row>
    <row r="14" spans="1:2">
      <c t="s" r="A14" s="4">
        <v>512</v>
      </c>
    </row>
    <row r="15" spans="1:2">
      <c t="s" r="A15" s="3">
        <v>508</v>
      </c>
    </row>
    <row r="16" spans="1:2">
      <c t="s" r="A16" s="4">
        <v>509</v>
      </c>
      <c t="s" r="B16" s="4">
        <v>513</v>
      </c>
    </row>
    <row r="17" spans="1:2">
      <c t="s" r="A17" s="4">
        <v>514</v>
      </c>
    </row>
    <row r="18" spans="1:2">
      <c t="s" r="A18" s="3">
        <v>508</v>
      </c>
    </row>
    <row r="19" spans="1:2">
      <c t="s" r="A19" s="4">
        <v>509</v>
      </c>
      <c t="s" r="B19" s="4">
        <v>510</v>
      </c>
    </row>
    <row r="20" spans="1:2">
      <c t="s" r="A20" s="4">
        <v>515</v>
      </c>
    </row>
    <row r="21" spans="1:2">
      <c t="s" r="A21" s="3">
        <v>508</v>
      </c>
    </row>
    <row r="22" spans="1:2">
      <c t="s" r="A22" s="4">
        <v>509</v>
      </c>
      <c t="s" r="B22" s="4">
        <v>510</v>
      </c>
    </row>
    <row r="23" spans="1:2">
      <c t="s" r="A23" s="4">
        <v>516</v>
      </c>
    </row>
    <row r="24" spans="1:2">
      <c t="s" r="A24" s="3">
        <v>508</v>
      </c>
    </row>
    <row r="25" spans="1:2">
      <c t="s" r="A25" s="4">
        <v>509</v>
      </c>
      <c t="s" r="B25" s="4">
        <v>517</v>
      </c>
    </row>
    <row r="26" spans="1:2">
      <c t="s" r="A26" s="4">
        <v>518</v>
      </c>
    </row>
    <row r="27" spans="1:2">
      <c t="s" r="A27" s="3">
        <v>508</v>
      </c>
    </row>
    <row r="28" spans="1:2">
      <c t="s" r="A28" s="4">
        <v>519</v>
      </c>
      <c t="s" r="B28" s="4">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521</v>
      </c>
      <c t="s" r="B1" s="2">
        <v>1</v>
      </c>
    </row>
    <row r="2" spans="1:3">
      <c t="s" r="B2" s="2">
        <v>2</v>
      </c>
      <c t="s" r="C2" s="2">
        <v>69</v>
      </c>
    </row>
    <row r="3" spans="1:3">
      <c t="s" r="A3" s="3">
        <v>522</v>
      </c>
    </row>
    <row r="4" spans="1:3">
      <c t="s" r="A4" s="4">
        <v>523</v>
      </c>
      <c t="s" r="B4" s="4">
        <v>524</v>
      </c>
      <c t="s" r="C4" s="4">
        <v>524</v>
      </c>
    </row>
    <row r="5" spans="1:3">
      <c t="s" r="A5" s="4">
        <v>300</v>
      </c>
      <c t="s" r="B5" s="4">
        <v>525</v>
      </c>
      <c t="s" r="C5" s="4">
        <v>526</v>
      </c>
    </row>
    <row r="6" spans="1:3">
      <c t="s" r="A6" s="4">
        <v>303</v>
      </c>
      <c t="s" r="B6" s="4">
        <v>527</v>
      </c>
      <c t="s" r="C6" s="4">
        <v>528</v>
      </c>
    </row>
    <row r="7" spans="1:3">
      <c t="s" r="A7" s="4">
        <v>306</v>
      </c>
      <c t="s" r="B7" s="4">
        <v>529</v>
      </c>
      <c t="s" r="C7" s="4">
        <v>5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530</v>
      </c>
      <c t="s" r="B1" s="2">
        <v>1</v>
      </c>
    </row>
    <row r="2" spans="1:2">
      <c t="s" r="B2" s="2">
        <v>531</v>
      </c>
    </row>
    <row r="3" spans="1:2">
      <c t="s" r="A3" s="3">
        <v>532</v>
      </c>
    </row>
    <row r="4" spans="1:2">
      <c t="s" r="A4" s="4">
        <v>533</v>
      </c>
      <c t="n" r="B4" s="6">
        <v>7690297</v>
      </c>
    </row>
    <row r="5" spans="1:2">
      <c t="s" r="A5" s="4">
        <v>534</v>
      </c>
      <c t="n" r="B5" s="6">
        <v>65900</v>
      </c>
    </row>
    <row r="6" spans="1:2">
      <c t="s" r="A6" s="4">
        <v>535</v>
      </c>
      <c t="n" r="B6" s="6">
        <v>-330940</v>
      </c>
    </row>
    <row r="7" spans="1:2">
      <c t="s" r="A7" s="4">
        <v>536</v>
      </c>
      <c t="n" r="B7" s="6">
        <v>7425257</v>
      </c>
    </row>
    <row r="8" spans="1:2">
      <c t="s" r="A8" s="4">
        <v>537</v>
      </c>
      <c t="n" r="B8" s="6">
        <v>7255365</v>
      </c>
    </row>
    <row r="9" spans="1:2">
      <c t="s" r="A9" s="4">
        <v>538</v>
      </c>
      <c t="n" r="B9" s="6">
        <v>5739469</v>
      </c>
    </row>
    <row r="10" spans="1:2">
      <c t="s" r="A10" s="3">
        <v>539</v>
      </c>
    </row>
    <row r="11" spans="1:2">
      <c t="s" r="A11" s="4">
        <v>540</v>
      </c>
      <c t="n" r="B11" s="8">
        <v>6.33</v>
      </c>
    </row>
    <row r="12" spans="1:2">
      <c t="s" r="A12" s="4">
        <v>541</v>
      </c>
      <c t="n" r="B12" s="15">
        <v>1.04</v>
      </c>
    </row>
    <row r="13" spans="1:2">
      <c t="s" r="A13" s="4">
        <v>542</v>
      </c>
      <c t="n" r="B13" s="15">
        <v>8.710000000000001</v>
      </c>
    </row>
    <row r="14" spans="1:2">
      <c t="s" r="A14" s="4">
        <v>543</v>
      </c>
      <c t="n" r="B14" s="15">
        <v>6.18</v>
      </c>
    </row>
    <row r="15" spans="1:2">
      <c t="s" r="A15" s="4">
        <v>544</v>
      </c>
      <c t="n" r="B15" s="15">
        <v>6.21</v>
      </c>
    </row>
    <row r="16" spans="1:2">
      <c t="s" r="A16" s="4">
        <v>545</v>
      </c>
      <c t="n" r="B16" s="8">
        <v>6.58</v>
      </c>
    </row>
    <row r="17" spans="1:2">
      <c t="s" r="A17" s="4">
        <v>546</v>
      </c>
      <c t="s" r="B17" s="4">
        <v>547</v>
      </c>
    </row>
    <row r="18" spans="1:2">
      <c t="s" r="A18" s="4">
        <v>548</v>
      </c>
      <c t="s" r="B18" s="4">
        <v>549</v>
      </c>
    </row>
    <row r="19" spans="1:2">
      <c t="s" r="A19" s="4">
        <v>550</v>
      </c>
      <c t="s" r="B19" s="4">
        <v>5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90</v>
      </c>
      <c t="s" r="B1" s="2">
        <v>1</v>
      </c>
    </row>
    <row r="2" spans="1:4">
      <c t="s" r="B2" s="2">
        <v>2</v>
      </c>
      <c t="s" r="D2" s="2">
        <v>69</v>
      </c>
    </row>
    <row r="3" spans="1:4">
      <c t="s" r="A3" s="3">
        <v>91</v>
      </c>
    </row>
    <row r="4" spans="1:4">
      <c t="s" r="A4" s="4">
        <v>84</v>
      </c>
      <c t="n" r="B4" s="7">
        <v>-8365</v>
      </c>
      <c t="n" r="D4" s="7">
        <v>-21718</v>
      </c>
    </row>
    <row r="5" spans="1:4">
      <c t="s" r="A5" s="3">
        <v>92</v>
      </c>
    </row>
    <row r="6" spans="1:4">
      <c t="s" r="A6" s="4">
        <v>93</v>
      </c>
      <c t="n" r="B6" s="6">
        <v>215</v>
      </c>
      <c t="n" r="D6" s="6">
        <v>458</v>
      </c>
    </row>
    <row r="7" spans="1:4">
      <c t="s" r="A7" s="4">
        <v>94</v>
      </c>
      <c t="n" r="B7" s="6">
        <v>785</v>
      </c>
      <c t="n" r="D7" s="6">
        <v>986</v>
      </c>
    </row>
    <row r="8" spans="1:4">
      <c t="s" r="A8" s="4">
        <v>95</v>
      </c>
      <c t="n" r="B8" s="6">
        <v>2306</v>
      </c>
      <c t="n" r="D8" s="6">
        <v>3665</v>
      </c>
    </row>
    <row r="9" spans="1:4">
      <c t="s" r="A9" s="4">
        <v>83</v>
      </c>
      <c t="n" r="B9" s="6">
        <v>-6932</v>
      </c>
      <c t="n" r="D9" s="6">
        <v>40</v>
      </c>
    </row>
    <row r="10" spans="1:4">
      <c t="s" r="A10" s="4">
        <v>96</v>
      </c>
      <c t="n" r="B10" s="6">
        <v>354</v>
      </c>
      <c t="n" r="D10" s="6">
        <v>296</v>
      </c>
    </row>
    <row r="11" spans="1:4">
      <c t="s" r="A11" s="4">
        <v>97</v>
      </c>
      <c t="n" r="D11" s="6">
        <v>429</v>
      </c>
    </row>
    <row r="12" spans="1:4">
      <c t="s" r="A12" s="4">
        <v>98</v>
      </c>
      <c t="n" r="B12" s="6">
        <v>559</v>
      </c>
      <c t="n" r="D12" s="6">
        <v>-1949</v>
      </c>
    </row>
    <row r="13" spans="1:4">
      <c t="s" r="A13" s="4">
        <v>99</v>
      </c>
      <c t="n" r="B13" s="6">
        <v>-2</v>
      </c>
      <c t="n" r="D13" s="6">
        <v>5</v>
      </c>
    </row>
    <row r="14" spans="1:4">
      <c t="s" r="A14" s="3">
        <v>100</v>
      </c>
    </row>
    <row r="15" spans="1:4">
      <c t="s" r="A15" s="4">
        <v>30</v>
      </c>
      <c t="n" r="B15" s="6">
        <v>2092</v>
      </c>
      <c t="n" r="D15" s="6">
        <v>38</v>
      </c>
    </row>
    <row r="16" spans="1:4">
      <c t="s" r="A16" s="4">
        <v>31</v>
      </c>
      <c t="n" r="B16" s="6">
        <v>415</v>
      </c>
      <c t="n" r="D16" s="6">
        <v>-2</v>
      </c>
    </row>
    <row r="17" spans="1:4">
      <c t="s" r="A17" s="4">
        <v>101</v>
      </c>
      <c t="n" r="B17" s="6">
        <v>-4901</v>
      </c>
      <c t="n" r="D17" s="6">
        <v>-6455</v>
      </c>
    </row>
    <row r="18" spans="1:4">
      <c t="s" r="A18" s="4">
        <v>102</v>
      </c>
      <c t="n" r="B18" s="6">
        <v>-6</v>
      </c>
      <c t="n" r="D18" s="6">
        <v>90</v>
      </c>
    </row>
    <row r="19" spans="1:4">
      <c t="s" r="A19" s="4">
        <v>39</v>
      </c>
      <c t="n" r="B19" s="6">
        <v>-2306</v>
      </c>
      <c t="n" r="D19" s="6">
        <v>-163</v>
      </c>
    </row>
    <row r="20" spans="1:4">
      <c t="s" r="A20" s="4">
        <v>103</v>
      </c>
      <c t="n" r="B20" s="6">
        <v>-500</v>
      </c>
    </row>
    <row r="21" spans="1:4">
      <c t="s" r="A21" s="4">
        <v>104</v>
      </c>
      <c t="n" r="B21" s="6">
        <v>-16286</v>
      </c>
      <c t="n" r="D21" s="6">
        <v>-24280</v>
      </c>
    </row>
    <row r="22" spans="1:4">
      <c t="s" r="A22" s="3">
        <v>105</v>
      </c>
    </row>
    <row r="23" spans="1:4">
      <c t="s" r="A23" s="4">
        <v>106</v>
      </c>
      <c t="n" r="B23" s="6">
        <v>-31</v>
      </c>
      <c t="n" r="D23" s="6">
        <v>-225</v>
      </c>
    </row>
    <row r="24" spans="1:4">
      <c t="s" r="A24" s="4">
        <v>107</v>
      </c>
      <c t="n" r="B24" s="6">
        <v>-31</v>
      </c>
      <c t="n" r="D24" s="6">
        <v>-225</v>
      </c>
    </row>
    <row r="25" spans="1:4">
      <c t="s" r="A25" s="3">
        <v>108</v>
      </c>
    </row>
    <row r="26" spans="1:4">
      <c t="s" r="A26" s="4">
        <v>109</v>
      </c>
      <c t="n" r="D26" s="6">
        <v>134</v>
      </c>
    </row>
    <row r="27" spans="1:4">
      <c t="s" r="A27" s="4">
        <v>110</v>
      </c>
      <c t="n" r="D27" s="6">
        <v>20000</v>
      </c>
    </row>
    <row r="28" spans="1:4">
      <c t="s" r="A28" s="4">
        <v>111</v>
      </c>
      <c t="n" r="D28" s="6">
        <v>-477</v>
      </c>
    </row>
    <row r="29" spans="1:4">
      <c t="s" r="A29" s="4">
        <v>112</v>
      </c>
      <c t="n" r="B29" s="6">
        <v>-3271</v>
      </c>
      <c t="n" r="D29" s="6">
        <v>-6083</v>
      </c>
    </row>
    <row r="30" spans="1:4">
      <c t="s" r="A30" s="4">
        <v>113</v>
      </c>
      <c t="n" r="B30" s="6">
        <v>-28</v>
      </c>
    </row>
    <row r="31" spans="1:4">
      <c t="s" r="A31" s="4">
        <v>114</v>
      </c>
      <c t="n" r="B31" s="6">
        <v>-3299</v>
      </c>
      <c t="n" r="D31" s="6">
        <v>13574</v>
      </c>
    </row>
    <row r="32" spans="1:4">
      <c t="s" r="A32" s="4">
        <v>115</v>
      </c>
      <c t="n" r="B32" s="6">
        <v>2</v>
      </c>
      <c t="n" r="D32" s="6">
        <v>-23</v>
      </c>
    </row>
    <row r="33" spans="1:4">
      <c t="s" r="A33" s="4">
        <v>116</v>
      </c>
      <c t="n" r="B33" s="6">
        <v>-19614</v>
      </c>
      <c t="n" r="D33" s="6">
        <v>-10954</v>
      </c>
    </row>
    <row r="34" spans="1:4">
      <c t="s" r="A34" s="4">
        <v>117</v>
      </c>
      <c t="n" r="B34" s="6">
        <v>65767</v>
      </c>
      <c t="s" r="C34" s="4">
        <v>26</v>
      </c>
      <c t="n" r="D34" s="6">
        <v>78445</v>
      </c>
    </row>
    <row r="35" spans="1:4">
      <c t="s" r="A35" s="4">
        <v>118</v>
      </c>
      <c t="n" r="B35" s="6">
        <v>46153</v>
      </c>
      <c t="n" r="D35" s="6">
        <v>67491</v>
      </c>
    </row>
    <row r="36" spans="1:4">
      <c t="s" r="A36" s="3">
        <v>119</v>
      </c>
    </row>
    <row r="37" spans="1:4">
      <c t="s" r="A37" s="4">
        <v>120</v>
      </c>
      <c t="n" r="B37" s="7">
        <v>646</v>
      </c>
      <c t="n" r="D37" s="6">
        <v>333</v>
      </c>
    </row>
    <row r="38" spans="1:4">
      <c t="s" r="A38" s="3">
        <v>121</v>
      </c>
    </row>
    <row r="39" spans="1:4">
      <c t="s" r="A39" s="4">
        <v>122</v>
      </c>
      <c t="n" r="D39" s="7">
        <v>450</v>
      </c>
    </row>
    <row r="40" spans="1:4">
      <c t="n" r="A40"/>
    </row>
    <row r="41" spans="1:4">
      <c t="s" r="A41" s="4">
        <v>26</v>
      </c>
      <c t="s" r="B41" s="4">
        <v>57</v>
      </c>
    </row>
  </sheetData>
  <mergeCells count="5">
    <mergeCell ref="A1:A2"/>
    <mergeCell ref="B1:D1"/>
    <mergeCell ref="B2:C2"/>
    <mergeCell ref="A40:D40"/>
    <mergeCell ref="B41:D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52</v>
      </c>
      <c t="s" r="B1" s="2">
        <v>1</v>
      </c>
    </row>
    <row r="2" spans="1:2">
      <c t="s" r="B2" s="2">
        <v>531</v>
      </c>
    </row>
    <row r="3" spans="1:2">
      <c t="s" r="A3" s="3">
        <v>553</v>
      </c>
    </row>
    <row r="4" spans="1:2">
      <c t="s" r="A4" s="4">
        <v>554</v>
      </c>
      <c t="n" r="B4" s="6">
        <v>2125761</v>
      </c>
    </row>
    <row r="5" spans="1:2">
      <c t="s" r="A5" s="4">
        <v>555</v>
      </c>
      <c t="n" r="B5" s="6">
        <v>2290344</v>
      </c>
    </row>
    <row r="6" spans="1:2">
      <c t="s" r="A6" s="4">
        <v>556</v>
      </c>
      <c t="n" r="B6" s="6">
        <v>-1052929</v>
      </c>
    </row>
    <row r="7" spans="1:2">
      <c t="s" r="A7" s="4">
        <v>557</v>
      </c>
      <c t="n" r="B7" s="6">
        <v>-117627</v>
      </c>
    </row>
    <row r="8" spans="1:2">
      <c t="s" r="A8" s="4">
        <v>558</v>
      </c>
      <c t="n" r="B8" s="6">
        <v>3245549</v>
      </c>
    </row>
    <row r="9" spans="1:2">
      <c t="s" r="A9" s="3">
        <v>559</v>
      </c>
    </row>
    <row r="10" spans="1:2">
      <c t="s" r="A10" s="4">
        <v>560</v>
      </c>
      <c t="n" r="B10" s="8">
        <v>4.07</v>
      </c>
    </row>
    <row r="11" spans="1:2">
      <c t="s" r="A11" s="4">
        <v>541</v>
      </c>
      <c t="n" r="B11" s="15">
        <v>0.76</v>
      </c>
    </row>
    <row r="12" spans="1:2">
      <c t="s" r="A12" s="4">
        <v>561</v>
      </c>
      <c t="n" r="B12" s="15">
        <v>3.24</v>
      </c>
    </row>
    <row r="13" spans="1:2">
      <c t="s" r="A13" s="4">
        <v>562</v>
      </c>
      <c t="n" r="B13" s="15">
        <v>3.52</v>
      </c>
    </row>
    <row r="14" spans="1:2">
      <c t="s" r="A14" s="4">
        <v>563</v>
      </c>
      <c t="n" r="B14" s="8">
        <v>2.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4</v>
      </c>
      <c t="s" r="B1" s="2">
        <v>1</v>
      </c>
    </row>
    <row r="2" spans="1:3">
      <c t="s" r="B2" s="2">
        <v>2</v>
      </c>
      <c t="s" r="C2" s="2">
        <v>69</v>
      </c>
    </row>
    <row r="3" spans="1:3">
      <c t="s" r="A3" s="3">
        <v>565</v>
      </c>
    </row>
    <row r="4" spans="1:3">
      <c t="s" r="A4" s="4">
        <v>566</v>
      </c>
      <c t="n" r="B4" s="7">
        <v>2306</v>
      </c>
      <c t="n" r="C4" s="7">
        <v>3665</v>
      </c>
    </row>
    <row r="5" spans="1:3">
      <c t="s" r="A5" s="4">
        <v>567</v>
      </c>
    </row>
    <row r="6" spans="1:3">
      <c t="s" r="A6" s="3">
        <v>565</v>
      </c>
    </row>
    <row r="7" spans="1:3">
      <c t="s" r="A7" s="4">
        <v>566</v>
      </c>
      <c t="n" r="B7" s="6">
        <v>1137</v>
      </c>
      <c t="n" r="C7" s="6">
        <v>2196</v>
      </c>
    </row>
    <row r="8" spans="1:3">
      <c t="s" r="A8" s="4">
        <v>568</v>
      </c>
    </row>
    <row r="9" spans="1:3">
      <c t="s" r="A9" s="3">
        <v>565</v>
      </c>
    </row>
    <row r="10" spans="1:3">
      <c t="s" r="A10" s="4">
        <v>566</v>
      </c>
      <c t="n" r="B10" s="7">
        <v>1169</v>
      </c>
      <c t="n" r="C10" s="7">
        <v>1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Condensed Consolidated Financia</vt:lpstr>
      <vt:lpstr>Collaborative and Other Agreeme</vt:lpstr>
      <vt:lpstr>Fair Value Measurements</vt:lpstr>
      <vt:lpstr>Dispositions</vt:lpstr>
      <vt:lpstr>Restructuring Charges</vt:lpstr>
      <vt:lpstr>Long-Term Debt</vt:lpstr>
      <vt:lpstr>Common Stock Warrants</vt:lpstr>
      <vt:lpstr>Legal Proceedings, Commitments </vt:lpstr>
      <vt:lpstr>Stock-based Compensation</vt:lpstr>
      <vt:lpstr>Basis of Presentation and Sig17</vt:lpstr>
      <vt:lpstr>Condensed Consolidated Financ18</vt:lpstr>
      <vt:lpstr>Fair Value Measurements (Tables</vt:lpstr>
      <vt:lpstr>Restructuring Charges (Tables)</vt:lpstr>
      <vt:lpstr>Long-Term Debt (Tables)</vt:lpstr>
      <vt:lpstr>Common Stock Warrants (Tables)</vt:lpstr>
      <vt:lpstr>Stock-based Compensation (Table</vt:lpstr>
      <vt:lpstr>Description of Business - Addit</vt:lpstr>
      <vt:lpstr>Basis of Presentation and Sig25</vt:lpstr>
      <vt:lpstr>Condensed Consolidated Financ26</vt:lpstr>
      <vt:lpstr>Condensed Consolidated Financ27</vt:lpstr>
      <vt:lpstr>Condensed Consolidated Financ28</vt:lpstr>
      <vt:lpstr>Condensed Consolidated Financ29</vt:lpstr>
      <vt:lpstr>Collaborative and Other Agree30</vt:lpstr>
      <vt:lpstr>Collaborative and Other Agree31</vt:lpstr>
      <vt:lpstr>Fair Value Measurements - Finan</vt:lpstr>
      <vt:lpstr>Fair Value Measurements - Warra</vt:lpstr>
      <vt:lpstr>Fair Value Measurements - Summa</vt:lpstr>
      <vt:lpstr>Fair Value Measurements - Outst</vt:lpstr>
      <vt:lpstr>Dispositions (Details)</vt:lpstr>
      <vt:lpstr>Restructuring Charges - Additio</vt:lpstr>
      <vt:lpstr>Restructuring Charges (Details)</vt:lpstr>
      <vt:lpstr>Long-Term Debt - Novartis Note </vt:lpstr>
      <vt:lpstr>Long-Term Debt - Servier Loan A</vt:lpstr>
      <vt:lpstr>Long-Term Debt - Hercules Term </vt:lpstr>
      <vt:lpstr>Long-Term Debt - Aggregate Futu</vt:lpstr>
      <vt:lpstr>Long-Term Debt - Interest Expen</vt:lpstr>
      <vt:lpstr>Common Stock Warrants - Summary</vt:lpstr>
      <vt:lpstr>Common Stock Warrants - Additio</vt:lpstr>
      <vt:lpstr>Legal Proceedings, Commitment46</vt:lpstr>
      <vt:lpstr>Stock-based Compensation - Addi</vt:lpstr>
      <vt:lpstr>Stock-based Compensation - Weig</vt:lpstr>
      <vt:lpstr>Stock-based Compensation - Stoc</vt:lpstr>
      <vt:lpstr>Stock-based Compensation - Unve</vt:lpstr>
      <vt:lpstr>Stock-based Compensation - St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7:09Z</dcterms:created>
  <dcterms:modified xmlns:dcterms="http://purl.org/dc/terms/" xmlns:xsi="http://www.w3.org/2001/XMLSchema-instance" xsi:type="dcterms:W3CDTF">2016-05-04T16:07:09Z</dcterms:modified>
  <dc:title xmlns:dc="http://purl.org/dc/elements/1.1/">Untitled</dc:title>
  <dc:description xmlns:dc="http://purl.org/dc/elements/1.1/"/>
  <dc:subject xmlns:dc="http://purl.org/dc/elements/1.1/"/>
  <cp:keywords/>
  <cp:category/>
</cp:coreProperties>
</file>